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Other Current Liabilities" sheetId="13" state="visible" r:id="rId13"/>
    <sheet xmlns:r="http://schemas.openxmlformats.org/officeDocument/2006/relationships" name="Fair Value of Financial Assets " sheetId="14" state="visible" r:id="rId14"/>
    <sheet xmlns:r="http://schemas.openxmlformats.org/officeDocument/2006/relationships" name="Goodwill and Indefinite Lived I"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Agreements and Tr"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Other Current Liabilities (Tabl" sheetId="25" state="visible" r:id="rId25"/>
    <sheet xmlns:r="http://schemas.openxmlformats.org/officeDocument/2006/relationships" name="Fair Value of Financial Asset_2" sheetId="26" state="visible" r:id="rId26"/>
    <sheet xmlns:r="http://schemas.openxmlformats.org/officeDocument/2006/relationships" name="Goodwill and Indefinite Lived_2"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Background and Basis of Pres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Debt - Additional Information (" sheetId="39" state="visible" r:id="rId39"/>
    <sheet xmlns:r="http://schemas.openxmlformats.org/officeDocument/2006/relationships" name="Debt - Schedule of Company's Te" sheetId="40" state="visible" r:id="rId40"/>
    <sheet xmlns:r="http://schemas.openxmlformats.org/officeDocument/2006/relationships" name="Debt - Summary of Company's Bor" sheetId="41" state="visible" r:id="rId41"/>
    <sheet xmlns:r="http://schemas.openxmlformats.org/officeDocument/2006/relationships" name="Debt - Schedule of Aggregate Ma"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pplemental Balance S" sheetId="45" state="visible" r:id="rId45"/>
    <sheet xmlns:r="http://schemas.openxmlformats.org/officeDocument/2006/relationships" name="Leases - Supplemental Cash Flow" sheetId="46" state="visible" r:id="rId46"/>
    <sheet xmlns:r="http://schemas.openxmlformats.org/officeDocument/2006/relationships" name="Leases - Maturities of Operati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Other Current Liabilities - Sum"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Goodwill and Indefinite Lived_3" sheetId="56" state="visible" r:id="rId56"/>
    <sheet xmlns:r="http://schemas.openxmlformats.org/officeDocument/2006/relationships" name="Goodwill and Indefinite Lived_4" sheetId="57" state="visible" r:id="rId57"/>
    <sheet xmlns:r="http://schemas.openxmlformats.org/officeDocument/2006/relationships" name="Income Taxes - Schedule of Inco" sheetId="58" state="visible" r:id="rId58"/>
    <sheet xmlns:r="http://schemas.openxmlformats.org/officeDocument/2006/relationships" name="Income Taxes - Schedule of Comp" sheetId="59" state="visible" r:id="rId59"/>
    <sheet xmlns:r="http://schemas.openxmlformats.org/officeDocument/2006/relationships" name="Income Taxes - Reconciliation o" sheetId="60" state="visible" r:id="rId60"/>
    <sheet xmlns:r="http://schemas.openxmlformats.org/officeDocument/2006/relationships" name="Income Taxes - Summary of Defer" sheetId="61" state="visible" r:id="rId61"/>
    <sheet xmlns:r="http://schemas.openxmlformats.org/officeDocument/2006/relationships" name="Income Taxes - Additional Infor" sheetId="62" state="visible" r:id="rId62"/>
    <sheet xmlns:r="http://schemas.openxmlformats.org/officeDocument/2006/relationships" name="Income Taxes - Schedule of Unre" sheetId="63" state="visible" r:id="rId63"/>
    <sheet xmlns:r="http://schemas.openxmlformats.org/officeDocument/2006/relationships" name="Commitments and Contingencies -" sheetId="64" state="visible" r:id="rId64"/>
    <sheet xmlns:r="http://schemas.openxmlformats.org/officeDocument/2006/relationships" name="Related Party Agreements and _2" sheetId="65" state="visible" r:id="rId65"/>
    <sheet xmlns:r="http://schemas.openxmlformats.org/officeDocument/2006/relationships" name="Segment Reporting - Additional " sheetId="66" state="visible" r:id="rId66"/>
    <sheet xmlns:r="http://schemas.openxmlformats.org/officeDocument/2006/relationships" name="Segment Reporting - Summary of " sheetId="67" state="visible" r:id="rId67"/>
    <sheet xmlns:r="http://schemas.openxmlformats.org/officeDocument/2006/relationships" name="Segment Reporting - Summary o_2" sheetId="68" state="visible" r:id="rId68"/>
    <sheet xmlns:r="http://schemas.openxmlformats.org/officeDocument/2006/relationships" name="Segment Reporting - Summary o_3" sheetId="69" state="visible" r:id="rId6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29, 2021</t>
        </is>
      </c>
      <c r="C2" s="2" t="inlineStr">
        <is>
          <t>Mar. 23, 2021</t>
        </is>
      </c>
      <c r="D2" s="2" t="inlineStr">
        <is>
          <t>Jul. 31, 2020</t>
        </is>
      </c>
    </row>
    <row r="3">
      <c r="A3" s="3" t="inlineStr">
        <is>
          <t>Cover [Abstract]</t>
        </is>
      </c>
    </row>
    <row r="4">
      <c r="A4" s="4" t="inlineStr">
        <is>
          <t>Entity Registrant Name</t>
        </is>
      </c>
      <c r="B4" s="4" t="inlineStr">
        <is>
          <t>Lands’ End, Inc.</t>
        </is>
      </c>
    </row>
    <row r="5">
      <c r="A5" s="4" t="inlineStr">
        <is>
          <t>Document Type</t>
        </is>
      </c>
      <c r="B5" s="4" t="inlineStr">
        <is>
          <t>10-K</t>
        </is>
      </c>
    </row>
    <row r="6">
      <c r="A6" s="4" t="inlineStr">
        <is>
          <t>Trading Symbol</t>
        </is>
      </c>
      <c r="B6" s="4" t="inlineStr">
        <is>
          <t>LE</t>
        </is>
      </c>
    </row>
    <row r="7">
      <c r="A7" s="4" t="inlineStr">
        <is>
          <t>Current Fiscal Year End Date</t>
        </is>
      </c>
      <c r="B7" s="4" t="inlineStr">
        <is>
          <t>--01-29</t>
        </is>
      </c>
    </row>
    <row r="8">
      <c r="A8" s="4" t="inlineStr">
        <is>
          <t>Entity Common Stock, Shares Outstanding</t>
        </is>
      </c>
      <c r="C8" s="5" t="n">
        <v>32643499</v>
      </c>
    </row>
    <row r="9">
      <c r="A9" s="4" t="inlineStr">
        <is>
          <t>Amendment Flag</t>
        </is>
      </c>
      <c r="B9" s="4" t="inlineStr">
        <is>
          <t>false</t>
        </is>
      </c>
    </row>
    <row r="10">
      <c r="A10" s="4" t="inlineStr">
        <is>
          <t>Entity Central Index Key</t>
        </is>
      </c>
      <c r="B10" s="4" t="inlineStr">
        <is>
          <t>0000799288</t>
        </is>
      </c>
    </row>
    <row r="11">
      <c r="A11" s="4" t="inlineStr">
        <is>
          <t>Entity Filer Category</t>
        </is>
      </c>
      <c r="B11" s="4" t="inlineStr">
        <is>
          <t>Accelerated Filer</t>
        </is>
      </c>
    </row>
    <row r="12">
      <c r="A12" s="4" t="inlineStr">
        <is>
          <t>Document Period End Date</t>
        </is>
      </c>
      <c r="B12" s="4" t="inlineStr">
        <is>
          <t>Jan. 29,
		2021</t>
        </is>
      </c>
    </row>
    <row r="13">
      <c r="A13" s="4" t="inlineStr">
        <is>
          <t>Document Fiscal Year Focus</t>
        </is>
      </c>
      <c r="B13" s="4" t="inlineStr">
        <is>
          <t>2020</t>
        </is>
      </c>
    </row>
    <row r="14">
      <c r="A14" s="4" t="inlineStr">
        <is>
          <t>Document Fiscal Period Focus</t>
        </is>
      </c>
      <c r="B14" s="4" t="inlineStr">
        <is>
          <t>FY</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D22" s="6" t="n">
        <v>100.3</v>
      </c>
    </row>
    <row r="23">
      <c r="A23" s="4" t="inlineStr">
        <is>
          <t>Security Exchange Name</t>
        </is>
      </c>
      <c r="B23" s="4" t="inlineStr">
        <is>
          <t>NASDAQ</t>
        </is>
      </c>
    </row>
    <row r="24">
      <c r="A24" s="4" t="inlineStr">
        <is>
          <t>Entity File Number</t>
        </is>
      </c>
      <c r="B24" s="4" t="inlineStr">
        <is>
          <t>001-09769</t>
        </is>
      </c>
    </row>
    <row r="25">
      <c r="A25" s="4" t="inlineStr">
        <is>
          <t>Entity Incorporation, State or Country Code</t>
        </is>
      </c>
      <c r="B25" s="4" t="inlineStr">
        <is>
          <t>DE</t>
        </is>
      </c>
    </row>
    <row r="26">
      <c r="A26" s="4" t="inlineStr">
        <is>
          <t>Entity Tax Identification Number</t>
        </is>
      </c>
      <c r="B26" s="4" t="inlineStr">
        <is>
          <t>36-2512786</t>
        </is>
      </c>
    </row>
    <row r="27">
      <c r="A27" s="4" t="inlineStr">
        <is>
          <t>Entity Address, Address Line One</t>
        </is>
      </c>
      <c r="B27" s="4" t="inlineStr">
        <is>
          <t>1 Lands’ End Lane</t>
        </is>
      </c>
    </row>
    <row r="28">
      <c r="A28" s="4" t="inlineStr">
        <is>
          <t>Entity Address, City or Town</t>
        </is>
      </c>
      <c r="B28" s="4" t="inlineStr">
        <is>
          <t>Dodgeville</t>
        </is>
      </c>
    </row>
    <row r="29">
      <c r="A29" s="4" t="inlineStr">
        <is>
          <t>Entity Address, State or Province</t>
        </is>
      </c>
      <c r="B29" s="4" t="inlineStr">
        <is>
          <t>WI</t>
        </is>
      </c>
    </row>
    <row r="30">
      <c r="A30" s="4" t="inlineStr">
        <is>
          <t>Entity Address, Postal Zip Code</t>
        </is>
      </c>
      <c r="B30" s="4" t="inlineStr">
        <is>
          <t>53595</t>
        </is>
      </c>
    </row>
    <row r="31">
      <c r="A31" s="4" t="inlineStr">
        <is>
          <t>City Area Code</t>
        </is>
      </c>
      <c r="B31" s="4" t="inlineStr">
        <is>
          <t>608</t>
        </is>
      </c>
    </row>
    <row r="32">
      <c r="A32" s="4" t="inlineStr">
        <is>
          <t>Local Phone Number</t>
        </is>
      </c>
      <c r="B32" s="4" t="inlineStr">
        <is>
          <t>935-9341</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1 per share</t>
        </is>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Proxy Statement relating to the registrant’s 2021 Annual Meeting of Stockholders (the “Proxy Statement”), to be held on May 13, 2021, are incorporated by reference into Part III of this Annual Report on Form 10-K where indicated. The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1</t>
        </is>
      </c>
    </row>
    <row r="3">
      <c r="A3" s="3" t="inlineStr">
        <is>
          <t>Debt Disclosure [Abstract]</t>
        </is>
      </c>
    </row>
    <row r="4">
      <c r="A4" s="4" t="inlineStr">
        <is>
          <t>Debt</t>
        </is>
      </c>
      <c r="B4" s="4" t="inlineStr">
        <is>
          <t xml:space="preserve">NOTE 3. DEBT Debt Arrangements In Fiscal 2020, the Company exercised the “accordion” feature under the ABL Facility increasing the maximum borrowings available under the facility from $175 million to $275 million, subject to a borrowing base (the “Loan Cap”). This was completed in two transactions. The first was a $25 million increase effective March 19, 2020 and the second was a $75 million increase effective September 9, 2020. The latter completed through the Second Amendment to the ABL Facility executed on August 12, 2020. The revolving ABL Facility has a letter of credit sublimit of $70.0 million and matures on November 16, 2022, subject to customary extension provisions provided for therein, and is available for working capital and other general corporate liquidity needs. The balance outstanding on January 29, 2021 was $25 million. There was no balance outstanding as of January 31, 2020. The balance of outstanding letters of credit was $27.1 million and $23.3 million on January 29, 2021 and January 31, 2020, respectively. On September 9, 2020, the Company entered into the Current Term Loan Facility which provides a term loan facility of $275 million, the proceeds of which were used, along with borrowings of $125 million under the Company’s revolving ABL Facility, to repay all of the indebtedness under the Former Term Loan Credit Facility and to pay fees and expenses in connection with the financing. Origination costs, including an Original Issue Discount (“OID”) of 3% and $5.0 million in debt origination fees, were paid upon entering into the Current Term Loan Facility. The OID and the debt origination fees are presented as a direct deduction from the carrying value of the Current Term Loan Facility and are amortized over the term of the loan to Interest expense in the Consolidated Statements of Operations. The Company's term loan debt and interest rates as of January 29, 2021 and January 31, 2020 consisted of the following:
January 29, 2021
January 31, 2020
(in thousands)
Amount
Interest Rate
Amount
Interest Rate
Former Term Loan Facility
$
—
—
%
$
385,388
5.05
%
Current Term Loan Facility, maturing September 9, 2025
$
271,563
10.75
%
—
—
%
271,563
385,388
Less: current maturities
13,750
5,150
Less: unamortized debt issuance costs
12,181
1,581
Long-term debt, net
$
245,632
$
378,657
The following table summarizes the Company's borrowing availability under the ABL Facility:
January 29, 2021
January 31, 2020
(in thousands)
Amount
Interest Rate
Amount
Interest Rate
ABL Facility maximum borrowing
$
275,000
$
175,000
Less: Outstanding borrowings
25,000
3.00
%
—
—
%
Less: Outstanding letters of credit
27,131
23,299
Borrowing availability under ABL Facility
$
222,869
$
151,701
Interest ; Fees The interest rates per annum applicable to the loans under the Current Term Loan Facility are based on a fluctuating rate of interest measured by reference to, at the borrower’s election, either (1) an adjusted LIBOR (with a minimum rate of 1%) plus 9.75%, or (2) an alternative base rate (which is the greater of (i) the prime rate published in the Wall Street Journal, (ii) the federal funds rate, which shall be no lower than 0% plus ½ of 1 The borrowing margin under the ABL Facility is subject to adjustment based on the average daily total loans outstanding under the ABL Facility for the preceding fiscal quarter. For LIBOR loans, the interest rate is LIBOR (subject to an interest rate floor of 0.75%) plus a borrowing margin which is, where the average daily total loans outstanding for the previous quarter are (i) less than $50.0 million, 1.75%, (ii) equal to or greater than $50.0 million but less than $100.0 million, 2.00%, (iii) equal to or greater than $100.0 million but less than $200.0 million, 2.25%, and (iv) greater than $200.0 million, 3.50%. For Base Rate loans, the borrowing margin is, where the average daily total loans outstanding for the previous quarter are (i) less than $50.0 million for the previous quarter, 1.00%, (ii) equal to or greater than $50.0 million but less than $100.0 million, 1.25%, (iii) equal to or greater than $100.0 million but less than $200.0 million, 1.50%, and (iv) greater than $200.0 million, 2.75%. The ABL Facility also includes (i) commitment fees which range from 0.25% to 0.375 Customary agency fees are payable in respect of the Debt Facilities. Maturity; Amortization and Prepayments The Current Term Loan Facility matures on September 9, 2025 and amortizes at a rate equal to 1.25% per quarter. It is subject to mandatory prepayments in an amount equal to a percentage of the borrower’s excess cash flows in each fiscal year, ranging from 0% to 75% depending on the Company’s total leverage ratio, and with the proceeds of certain asset sales, casualty events and extraordinary receipts. The loan may not be voluntarily prepaid during the first two years of its term, without significant penalties. A prepayment premium is applicable to voluntary prepayments and certain mandatory prepayments made prior to the fourth anniversary of the closing date of the Current Term Loan Facility. The Company’s aggregate scheduled maturities of the Current Term Loan Facility and ABL Facility as of January 29, 2021 are as follows:
(in thousands)
2021
$
13,750
2022
38,750
2023
13,750
2024
13,750
2025
216,563
Total
$
296,563
Guarantees; Security All obligations under the Debt Facilities are unconditionally guaranteed by the Company and, subject to certain exceptions, each of its existing and future direct and indirect subsidiaries. The ABL Facility is secured by a first priority security interest in certain working capital of the borrowers and guarantors consisting primarily of accounts receivable and inventory. The Current Term Loan Facility is secured by a second priority security interest in the same collateral with certain exceptions. The Current Term Loan Facility is secured by a first priority security interest in certain property and assets of the borrowers and guarantors, including certain fixed assets such as real estate, stock of the subsidiaries and intellectual property, in each case, subject to certain exceptions. The ABL Facility is secured by a second priority interest in the same collateral, with certain exceptions. Representations and Warranties; Covenants Subject to specified exceptions, the Debt Facilities contain various representations and warranties and restrictive covenants that, among other things and subject to specified exceptions, restrict the Company and its subsidiaries’ ability to incur indebtedness (including guarantees), grant liens, make investments, make dividends or distributions with respect to capital stock, make prepayments on other indebtedness, engage in mergers or change the nature of their business. The Current Term Loan Facility is subject to certain financial covenants, including a quarterly maximum total leverage ratio test, a weekly minimum liquidity test and an annual maximum capital expenditure amount. If excess availability under the ABL Facility falls below the greater of 10% of the Loan Cap amount or $15.0 million, the Company will be required to comply with a minimum fixed charge coverage ratio of 1.0 to 1.0. The ABL Facility also has a cash maintenance provision which applies a limit of $75 million on the amount of cash and cash equivalents (subject to certain exceptions) that the Company may hold when outstanding loans under the ABL Facility are equal to or exceed $125 million. The Debt Facilities contain certain affirmative covenants, including reporting requirements such as delivery of financial statements, certificates and notices of certain events, maintaining insurance, and providing additional guarantees and collateral in certain circumstances. As of January 29, 2021, the Company was in compliance with all covenants related to the Debt Facilities. Events of Default The Debt Facilities include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and change of contro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1</t>
        </is>
      </c>
    </row>
    <row r="3">
      <c r="A3" s="3" t="inlineStr">
        <is>
          <t>Leases [Abstract]</t>
        </is>
      </c>
    </row>
    <row r="4">
      <c r="A4" s="4" t="inlineStr">
        <is>
          <t>Leases</t>
        </is>
      </c>
      <c r="B4" s="4" t="inlineStr">
        <is>
          <t>NOTE 4. LEASES In February 2016, the FASB issued ASU 2016-02, Leases (“Topic 842”), which changed how companies account for leases. On February 2, 2019, the Company adopted the guidance using the Comparatives under 840 option approach which waives the requirement to apply ASC 842 in the comparative periods presented within the financial statements in the year of adoption. Lands' End elected the practical expedient package, which among other practical expedients, includes the option to retain the historical classification of leases entered into prior to February 2, 2019. The Company also elected the practical expedient to combine lease and non-lease components. The Company is a lessee under various lease agreements for its equipment and Company Operated store operations. The determination of whether an arrangement contains a lease and the classification of a lease, if applicable, is made at lease commencement (date in which the Company takes possession of the asset). At lease commencement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twelve months or less. The Company's leases are classified as operating leases, which are included in the Operating lease right-of-use asset, Lease liability - current and Lease liability - long-term on the Company's Consolidated Balance Sheets. Right-of-use assets and lease liabilities are recognized based on the present value of the future minimum lease payments, over the lease term, as of the commencement date. Minimum lease payments include the fixed lease component of the agreement as well as any variable rate payments that depend on an index, initially measured using the index at the lease commencement date. Lease terms may include options to renew. If it is determined the lease will not be renewed, the right-of-use asset and lease liability for that lease will be adjusted to reflect the updated lease term. The Company does not have any leases with residual value guarantees or restrictions or covenants imposed by the lease. Due to the absence of an implicit rate in the Company’s lease contracts, the Company estimates its incremental borrowing rate for each lease based on the lease term, lease currency and the Company’s credit spread. The yield curve selected at the lease commencement date represents one notch above the Company’s unsecured credit rating, and therefore is considered a close proxy for the incremental borrowing rate the Company would incur for secured debt. Lease expense is recognized on a straight-line basis over the lease term and is included in Selling and administrative expense in the Consolidated Statements of Operations. Variable lease payments that do not depend on a rate or index and short-term rentals (leases with terms less than 12 months) are expensed as incurred. At the time of implementation in Fiscal 2019, the Company determined certain Operating lease right-of-use assets were impaired and recorded a $1.7 million adjustment to beginning retained earnings related to these impairments, net of tax. The Company is a lessee under various lease agreements for its Company Operated store operations and equipment. All leases are classified as operating leases. The Company’s leases have remaining terms of less than one year to ten years and contain various renewal options. The period which is subject to an option to extend the lease is included in the lease term if it is reasonably certain that the option will be exercised. Options to extend are reviewed within two years of option date. The components of lease expense are as follows:
(in thousands)
Fiscal 2020
Fiscal 2019
Operating lease expense
$
8,516
$
9,210
Variable lease expense
2,303
1,682
Ending Balance
$
10,819
$
10,892
Short-term lease cost was not material for Fiscal 2020 or Fiscal 2019. Supplemental balance sheet information related to operating leases are as follows:
(in thousands)
Fiscal 2020
Fiscal 2019
Operating lease right-of-use asset
$
35,475
$
38,665
Lease liability - current
5,183
5,864
Lease liability - long-term
37,811
39,841
Weighted average remaining lease term in years
7.56
8.03
Weighted average discount rate
6.44
%
6.39
% Supplemental cash flow information related to operating leases are as follows:
(in thousands)
Fiscal 2020
Fiscal 2019
Operating cash outflows from operating leases
$
8,710
$
10,631
Operating lease right-of-use-assets obtained in exchange for lease liabilities
3,406
19,584
Maturities of operating lease liabilities as of January 29, 2021 are as follows:
(in thousands)
2021
$
10,458
2022
8,972
2023
7,140
2024
6,290
2025
5,774
Thereafter
19,336
Total operating lease payments
$
57,970
Less imputed interest
14,976
Present value of lease liabilities
$
42,9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29, 2021</t>
        </is>
      </c>
    </row>
    <row r="3">
      <c r="A3" s="3" t="inlineStr">
        <is>
          <t>Disclosure Of Compensation Related Costs Sharebased Payments [Abstract]</t>
        </is>
      </c>
    </row>
    <row r="4">
      <c r="A4" s="4" t="inlineStr">
        <is>
          <t>Stock-Based Compensation</t>
        </is>
      </c>
      <c r="B4" s="4" t="inlineStr">
        <is>
          <t>NOTE 5. STOCK-BASED COMPENSATION The Company expenses the fair value of all stock awards over their respective vesting periods, ensuring that, the amount of cumulative compensation cost recognized at any date is at least equal to the portion of the grant-date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are in the form of restricted stock units and only require each recipient to complete a service period for the awards to be earned. Deferred Awards generally vest over three years. The fair value of Deferred Awards is based on the closing price of the Company's common stock on the grant date and is reduced for estimated forfeitures of those awards not expected to vest due to employee turnover.
ii.
Performance-based stock awards ("Performance Awards") are in the form of restricted stock units and have, in addition to a service requirement, performance criteria that must be achieved for the awards to be earned. For Performance Awards granted in Fiscal 2018 and after, the Target Shares earned can range from 50% to 200% once minimum thresholds have been reached, and depend on the achievement of Adjusted EBITDA and revenue performance measures for the cumulative three-fiscal year performance period beginning in the fiscal year of the grant date. The applicable percentage of the Target Shares, as determined by performance, vest after the completion of the applicable three-year
iii.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The following table summarizes the Company's stock-based compensation expense, which is included in Selling and administrative expense in the Consolidated Statements of Operations:
(in thousands)
Fiscal 2020
Fiscal 2019
Fiscal 2018
Deferred Awards
$
5,752
$
5,591
$
4,407
Performance Awards
2,701
2,352
1,006
Option Awards
748
748
748
Total stock-based compensation expense
$
9,201
$
8,690
$
6,161
Deferred Awards The following table provides a summary of the Deferred Awards activity for Fiscal 2020 and Fiscal 2019:
Fiscal Year Ended
January 29, 2021
January 31, 2020
(in thousands, except per share amounts)
Number of Shares
Weighted Average Grant Date Fair Value
Number of Shares
Weighted Average Grant Date Fair Value
Unvested deferred awards at beginning of year
745
$
18.49
594
$
21.96
Granted
765
6.97
428
15.62
Vested
(299
)
19.68
(210
)
21.93
Forfeited
(118
)
12.22
(67
)
20.65
Unvested deferred awards at end of year
1,093
$
10.86
745
$
18.49
Total unrecognized stock-based compensation expense related to unvested Deferred Awards was approximately $5.4 million as of January 29, 2021, which is expected to be recognized ratably over a weighted average period of 1.7 years. Deferred Awards granted to employees during Fiscal 2020 vest ratably over a period of three years. Performance Awards The following table provides a summary of the Performance Awards activity for Fiscal 2020 and Fiscal 2019:
Fiscal Year Ended
January 29, 2021
January 31, 2020
(in thousands, except per share amounts)
Number of Shares
Weighted Average Grant Date Fair Value
Number of Shares
Weighted Average Grant Date Fair Value
Unvested performance awards at beginning of year
412
$
18.15
176
$
21.93
Granted
—
—
265
15.73
Change in estimate - performance
16
21.90
—
—
Vested
—
—
—
—
Forfeited
(35
)
18.02
(29
)
18.85
Unvested performance awards at end of year
393
$
18.32
412
$
18.15
Total unrecognized stock-based compensation expense related to unvested Performance Awards was approximately $1.5 million as of January 29, 2021 which is expected to be recognized ratably over a weighted average period of 1.0 years. Performance Awards granted to employees during Fiscal 2019 and Fiscal 2018 vest, if earned, after completion of the applicable three-year Options Awards The following table provides a summary of the Options Award activity for Fiscal 2020 and Fiscal 2019:
Fiscal Year Ended
January 29, 2021
January 31, 2020
(in thousands, except per share amounts)
Number of Shares
Weighted Average Grant Date Fair Value
Number of Shares
Weighted Average Grant Date Fair Value
Unvested option awards at beginning of year
171
$
8.73
257
$
8.73
Granted
—
—
—
—
Vested
(86
)
8.73
(86
)
8.73
Forfeited
—
—
—
—
Unvested option awards at end of year
85
$
8.73
171
$
8.73
Total unrecognized stock-based compensation expense related to unvested Option Awards was approximately $0.1 million as of January 29, 2021, which is expected to be recognized ratably over a weighted average period of 0.2 years. The Option Awards have a life of ten years and vest ratably over the first four years. As of January 29, 2021, 257,351 shares related to Option Awards were exercisable. No options were exercised during the fiscal year ended January 2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Jan. 29, 2021</t>
        </is>
      </c>
    </row>
    <row r="3">
      <c r="A3" s="3" t="inlineStr">
        <is>
          <t>Other Liabilities Disclosure [Abstract]</t>
        </is>
      </c>
    </row>
    <row r="4">
      <c r="A4" s="4" t="inlineStr">
        <is>
          <t>Other Current Liabilities</t>
        </is>
      </c>
      <c r="B4" s="4" t="inlineStr">
        <is>
          <t>NOTE 6. OTHER CURRENT LIABILITIES Other current liabilities consisted of the following:
(in thousands)
January 29, 2021
January 31, 2020
Accrued employee compensation and benefits
$
54,944
$
42,809
Deferred gift card revenue
26,798
22,592
Reserve for sales returns and allowances
25,716
21,641
Accrued property, sales and other taxes
24,905
9,242
Deferred revenue
17,187
8,096
Other
12,432
9,736
Total other current liabilities
$
161,982
$
114,1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an. 29, 2021</t>
        </is>
      </c>
    </row>
    <row r="3">
      <c r="A3" s="3" t="inlineStr">
        <is>
          <t>Fair Value Disclosures [Abstract]</t>
        </is>
      </c>
    </row>
    <row r="4">
      <c r="A4" s="4" t="inlineStr">
        <is>
          <t>Fair Value of Financial Assets and Liabilities</t>
        </is>
      </c>
      <c r="B4" s="4" t="inlineStr">
        <is>
          <t>NOTE 7. FAIR VALUE OF FINANCIAL ASSETS AND LIABILITIES The Company determines fair value of financial assets and liabilities based on the following fair value hierarchy, which prioritizes the inputs to valuation techniques used to measure fair value into three levels: 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for the asset or liability. Restricted cash is reflected on the Consolidated Balance Sheets at fair value. The fair value of Restricted cash as of January 29, 2021 and January 31, 2020 was $1.9 million and $2.1 million, respectively, based on Level 1 inputs. Restricted cash amounts are valued based upon statements received from financial institutions. Carrying values and fair values of other financial instruments in the Consolidated Balance Sheets are as follows:
January 29, 2021
January 31, 2020
(in thousands)
Carrying Amount
Fair Value
Carrying Amount
Fair Value
Long-term debt, including current portion
$
271,563
$
277,265
$
385,388
$
378,643
Long-term debt, net is reflected in the Consolidated Balance Sheets at amortized cost. The fair value of debt was determined utilizing Level 3 valuation techniques based on a third-party analysis as of January 29, 2021. The fair value of debt on January 31, 2020 was determined utilizing Level 2 valuation techniques based on the closing inactive market bid price on January 31, 2020. There were no nonfinancial assets or nonfinancial liabilities recognized at fair value on a nonrecurring basis as of January 29, 2021 and Januar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 Lived Intangible Assets</t>
        </is>
      </c>
      <c r="B1" s="2" t="inlineStr">
        <is>
          <t>12 Months Ended</t>
        </is>
      </c>
    </row>
    <row r="2">
      <c r="B2" s="2" t="inlineStr">
        <is>
          <t>Jan. 29, 2021</t>
        </is>
      </c>
    </row>
    <row r="3">
      <c r="A3" s="3" t="inlineStr">
        <is>
          <t>Goodwill And Intangible Assets Disclosure [Abstract]</t>
        </is>
      </c>
    </row>
    <row r="4">
      <c r="A4" s="4" t="inlineStr">
        <is>
          <t>Goodwill and Indefinite Lived Intangible Assets</t>
        </is>
      </c>
      <c r="B4" s="4" t="inlineStr">
        <is>
          <t xml:space="preserve">NOTE 8. GOODWILL AND INDEFINITE-LIVED INTANGIBLE ASSET The Company's intangible assets, consisting of a goodwill and trade name, were originally valued in connection with a business combination accounted for under the purchase accounting method. Goodwill represents the excess of the purchase price over the fair value of the net assets acquired. The following table summarizes the Company's goodwill and indefinite-lived intangible asset:
(in thousands)
January 29, 2021
January 31, 2020
Goodwill balance
$
106,700
$
110,000
Trade name balance
$
257,000
$
257,000
ASC 350, Intangibles - Goodwill and Other, requires companies to test goodwill and indefinite-lived intangible assets for impairment annually, or more often if an event or circumstance indicates that the carrying amount may not be recoverable. In First Quarter 2020, the Company tested goodwill for impairment in response to the COVID-19 pandemic for its Outfitters and Japan eCommerce reporting units. The testing resulted in no impairment for the Outfitters reporting unit and full impairment of the $3.3 million goodwill allocated to the Japan eCommerce reporting unit, which is recorded in Other operating expense, net in the Consolidated Statements of Operations. The Company completed its annual impairment test for all reporting units in Fiscal 2020 and no further impairment charges were recorded. Of the total $106.7 million of goodwill recorded as of January 29, 2021, $70.4 million and $36.3 million relates to the Company’s U.S. eCommerce and Outfitters reporting units, respectively. The Company conducted impairment testing of its goodwill in Fiscal 2019 and Fiscal 2018 and there was no impairment charge recorded for goodwill. In Fiscal 2020, Fiscal 2019, and Fiscal 2018, the Company conducted impairment testing of its indefinite-lived intangible asset. There were no impairments of the trade name during any period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1</t>
        </is>
      </c>
    </row>
    <row r="3">
      <c r="A3" s="3" t="inlineStr">
        <is>
          <t>Income Tax Disclosure [Abstract]</t>
        </is>
      </c>
    </row>
    <row r="4">
      <c r="A4" s="4" t="inlineStr">
        <is>
          <t>Income Taxes</t>
        </is>
      </c>
      <c r="B4" s="4" t="inlineStr">
        <is>
          <t xml:space="preserve">NOTE 9. INCOME TAXES The Company's income (loss) before income taxes in the United States and in foreign jurisdictions is as follows:
(in thousands)
Fiscal 2020
Fiscal 2019
Fiscal 2018
Income before income taxes
United States
$
173
$
21,406
$
16,297
Foreign
12,419
(44
)
(6,666
)
Total income before income taxes
$
12,592
$
21,362
$
9,631
Certain foreign operations are branches of Lands’ End and are subject to U.S. as well as foreign income tax. The pretax income by location and the analysis of the income tax provision by taxing jurisdiction are not directly related. The components of the provision for (benefit from) income taxes are as follows:
(in thousands)
Fiscal 2020
Fiscal 2019
Fiscal 2018
United States
$
725
$
2,105
$
(1,959
)
Foreign
1,031
(33
)
—
Total provision (benefit)
$
1,756
$
2,072
$
(1,959
)
(in thousands)
Fiscal 2020
Fiscal 2019
Fiscal 2018
Current:
Federal
$
8,334
$
979
$
(4,457
)
State
3,675
1,549
2,275
Foreign
517
—
—
Total current
12,526
2,528
(2,182
)
Deferred:
Federal
(8,413
)
340
1,650
State
(2,871
)
(763
)
(1,427
)
Foreign
514
(33
)
—
Total deferred
(10,770
)
(456
)
223
Total provision (benefit)
$
1,756
$
2,072
$
(1,959
) A reconciliation of the statutory federal income tax rate to the effective income tax rate is as follows:
Fiscal 2020
Fiscal 2019
Fiscal 2018
Tax at statutory federal tax rate
21.0
%
21.0
%
21.0
%
State income taxes, net of federal tax benefit
5.0
%
2.9
%
10.0
%
Foreign differential
2.7
%
(4.0
)%
(4.6
)%
Permanent differences
16.8
%
4.3
%
23.4
%
CARES Act
(24.6
)%
—
%
—
%
Repatriation of foreign earnings
—
%
—
%
(38.4
)%
Uncertain tax benefits
(1.6
)%
(0.8
)%
(38.6
)%
Change in foreign valuation allowance
(3.8
)%
4.2
%
19.2
%
Foreign branches
—
%
(15.9
)%
—
%
Other, net
(1.6
)%
(2.0
)%
(12.3
)%
Total
13.9
%
9.7
%
(20.3
)%
Deferred tax assets and liabilities consisted of the following:
(in thousands)
January 29, 2021
January 31, 2020
February 1, 2019
Deferred tax assets
Deferred revenue
$
4,882
$
3,797
$
3,053
Legal accruals
3,551
1,938
1,714
Deferred compensation
16,147
12,507
10,360
Reserve for returns
3,072
2,654
2,271
Inventory
6,390
3,413
3,690
CTA investment in foreign subsidiaries
2,987
3,453
3,505
Operating lease liabilities
9,677
10,319
—
Other
2,668
2,764
3,041
Net operating loss carryforward
3,093
6,018
5,117
Total deferred tax assets
52,467
46,863
32,751
Less valuation allowance
(3,896
)
(6,526
)
(5,079
)
Net deferred tax assets
$
48,571
$
40,337
$
27,672
Deferred tax liabilities
Intangible assets
$
62,372
$
62,397
$
62,959
LIFO reserve
15,191
17,503
16,382
Property and equipment
8,660
7,208
5,098
Operating lease right-of-use assets
7,882
8,586
—
Catalog advertising
1,812
2,294
1,903
Total deferred tax liabilities
95,917
97,988
86,342
Net deferred tax liability
$
47,346
$
57,651
$
58,670
As of January 29, 2021, the Company had $8.5 million of state net operating loss (“NOL”) carryforwards (generating a $0.6 million deferred tax asset) available to offset future taxable income. The state NOL carryforwards generally expire between 2022 and 2038 with certain state NOLs generated after 2017 having indefinite carryforward. The Company’s foreign subsidiaries had $8.9 million of NOL carryforwards (generating a $2.5 million deferred tax asset) available to offset future taxable income. These foreign NOLs can be carried forward indefinitely, however, a valuation allowance was established since the future utilization of these NOLs is uncertain. A reconciliation of the beginning and ending amount of UTBs is as follows:
Fiscal 2020
Fiscal 2019
Fiscal 2018
Gross UTB balance at beginning of period
$
1,202
$
1,458
$
4,531
Tax positions related to the prior periods - gross decreases
(190
)
(179
)
(2,588
)
Settlements
—
(77
)
(485
)
Gross UTB balance at end of period
$
1,012
$
1,202
$
1,458
As of January 29, 2021, the Company had UTBs of $1.0 million. Of this amount, $0.8 million would, if recognized, impact its effective tax rate. The Company does not expect that UTBs will fluctuate significantly in the next 12 months for tax audit settlements and the expiration of the statute of limitations for certain jurisdictions. Tax years 2015 through 2019 remain open for examination by the Internal Revenue Service as well as various state and foreign jurisdictions. The Company classifies interest expense and penalties related to UTBs and interest income on tax overpayments as components of income tax expense. As of January 29, 2021, the total amount of interest expense and penalties recognized on the balance sheet was $0.6 million ($0.5 million net of federal benefit). As of January 31, 2020, the total amount of interest and penalties recognized on the balance sheet was $0.7 million ($0.6 million net of federal benefit). The total amount of net interest expense recognized in the Consolidated Statements of Operations was insignificant for all periods presented. The Company files income tax returns in both the United States and various foreign jurisdictions. Impacts of the Tax Act On December 22, 2017, the Tax Act was signed into law. The Tax Act contains significant changes to corporate taxation, including (i) the reduction of the corporate income tax rate to 21%, (ii) the acceleration of expensing for certain business assets, (iii) the nonrecurring transition tax related to the transition of U.S. international tax from a worldwide tax system to a territorial tax system, (iv) the repeal of the domestic production deduction, (v) additional limitations on the deductibility of interest expense, and (vi) expanded limitations on the deductibility of executive compensation. In December 2017, the SEC staff issued Staff Accounting Bulletin (SAB) 118 to provide guidance for companies that had not completed their accounting for the income tax effects of the Tax Act. Due to the complexities involved in accounting for the enactment of the Tax Act, SAB 118 allowed for a provisional estimate of the impacts of the Tax Act in the Company’s earnings for the year ended February 2, 2018, as well as up to a one-year measurement period that ended on December 22, 2018, for any subsequent adjustments to such provisional estimate. Pursuant to SAB 118, the Company completed its analysis of the impacts of the Tax Act, including analyzing the effects of any Internal Revenue Service (IRS) and U.S. Treasury guidance issued, and state tax law changes enacted, within the maximum one-year measurement period resulting in an additional $3.7 million benefit in Fiscal 2018. Impacts of the CARES Act In response to the COVID-19 pandemic, the CARES Act was signed into law on March 27, 2020. The CARES Act, among other things, includes provisions related to refundable payroll tax credits, deferment of employer side social security payments, net operating loss utilization and carryback periods, modifications to the net interest deduction limitations, increased limitations on qualified charitable contributions, and technical corrections to tax depreciation methods for qualified improvement property. In Fiscal 2020, the Company recorded a $3.1 million benefit related to the technical corrections aspect of the CARES Act related to carryback of net operating losses in years beginning in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0</t>
        </is>
      </c>
    </row>
    <row r="3">
      <c r="A3" s="3" t="inlineStr">
        <is>
          <t>Commitments And Contingencies Disclosure [Abstract]</t>
        </is>
      </c>
    </row>
    <row r="4">
      <c r="A4" s="4" t="inlineStr">
        <is>
          <t>Commitments and Contingencies</t>
        </is>
      </c>
      <c r="B4" s="4" t="inlineStr">
        <is>
          <t>NOTE 10.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 Lands' End is the defendant in three separate lawsuits, each of which allege adverse health events and personal property damage as a result of wearing uniforms manufactured by Lands’ End: (1) Gilbert et al. v. Lands' End, Inc Andrews et al. v. Lands' End, Inc. Wisconsin, Civil Action No. 3:19-cv-01066-JDP, complaint filed on December 31, 2019, on behalf of 521 named plaintiffs, later amended to include 1,089 named plaintiffs; and (3 ) Davis et al. v. Lands' End, Inc. and Lands' End Business Outfitters, Inc. , United States District Court for the Western District of Wisconsin, Case No. 3:20-cv-00195, complaint filed on March 4, 2020. Plaintiffs in Gilbert, Andrews, and Davis seek nationwide class certification on behalf of similarly situated Delta employees. By order dated April 20, 2020, the Court consolidated the Gilbert Andrews Davis Plaintiffs in and Davis each assert that the damages sustained by the members of the proposed class exceed $5,000,000. Plaintiffs in seek damages for personal injuries, pain and suffering, severe emotional distress, financial or economic loss, including medical services and expenses, lost income and other compensable injuries. The Consolidated Wisconsin Action has several motions pending before the Court and continues to be in discovery. Lands' End is vigorously defending lawsuits and believes they are without mer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Jan. 29, 2021</t>
        </is>
      </c>
    </row>
    <row r="3">
      <c r="A3" s="3" t="inlineStr">
        <is>
          <t>Related Party Transactions [Abstract]</t>
        </is>
      </c>
    </row>
    <row r="4">
      <c r="A4" s="4" t="inlineStr">
        <is>
          <t>Related Party Agreements and Transactions</t>
        </is>
      </c>
      <c r="B4" s="4" t="inlineStr">
        <is>
          <t xml:space="preserve">NOTE 11. RELATED PARTY AGREEMENTS AND TRANSACTIONS At the time of the Separation, ESL beneficially owned significant portions of both the Company’s and Sears Holdings’ outstanding shares of common stock and therefore, Sears Holdings, the Company’s former parent company, was considered a related party both prior to and after the Separation. On February 11, 2019, Transform Holdco acquired from Sears Holdings substantially all of the go-forward retail footprint and other assets and component businesses of Sears Holdings as a going concern. The Company believes that ESL holds a significant portion of the membership interests of Transform Holdco and therefore consider that entity to be a related party as well. In connection with and subsequent to the Separation, the Company entered into various agreements with Sears Holdings which, among other things, (i) governed specified aspects of the Company's relationship following the Separation, especially with regards to the Lands’ End Shops at Sears, and (ii) established terms pursuant to which subsidiaries of Sears Holdings provided services to the Company. Some of these agreements have been assumed by and assigned to Transform Holdco. Lands' End Shops at Sears All Lands’ End Shops at Sears closed by January 31, 2020 and accordingly there was no rent or retail operation related party transactions with Sears Holdings or Transform Holdco in Fiscal 2020. Total rent, retail services and other costs related to Lands’ End Shops at Sears were $7.7 million in Fiscal 2019 and $30.6 million in Fiscal 2018. Sourcing The Company contracted with a subsidiary of Sears Holdings, which became a subsidiary of Transform Holdco, to provide agreed upon buying agency services, on a non-exclusive basis, in foreign territories from where the Company purchases merchandise. These sourcing services, primarily based upon quantities purchased, included quality-control functions, regulatory compliance, product claims management and new vendor selection and setup assistance. The Company's contract for these services expired on June 30, 2020 Total expense from these sourcing services was $2.2 million for Fiscal 2020, $7.5 million for Fiscal 2019 and $7.5 million for Fiscal 2018. These amounts were capitalized into inventory and expensed through cost of goods sold over the course of inventory turns and included in Cost of sales in the Consolidated Statements of Operations. Additionally, a final payment of $1.0 million was paid to the affiliate of Transform Holdco associated with the transitioning of a sourcing office. This was recorded in Other expense (income), net in the Consolidated Statements of Operations . In anticipation of the expiration of the buying agency service agreement, the Company established a sourcing office located in Hong Kong which became operational in April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0</t>
        </is>
      </c>
    </row>
    <row r="3">
      <c r="A3" s="3" t="inlineStr">
        <is>
          <t>Segment Reporting [Abstract]</t>
        </is>
      </c>
    </row>
    <row r="4">
      <c r="A4" s="4" t="inlineStr">
        <is>
          <t>Segment Reporting</t>
        </is>
      </c>
      <c r="B4" s="4" t="inlineStr">
        <is>
          <t>NOTE 12. SEGMENT REPORTING The Company's operating segments consist of U.S. eCommerce, Outfitters, Europe eCommerce, Japan eCommerce, Third Party and Retail. The Company reviewed its current structure of its business units and the internal reporting used to provide information to management. As a result of this process, the Company concluded there is one additional operating segment, Third Party. This business consists of U.S. wholesale revenues and sales on third-party marketplaces. The Company determined that each of the operating segments share similar economic and other qualitative characteristics thus the results of the operating segments are aggregated into one external reportable segment, consistent with the Company's multi-channel business approach. Lands’ End identifies five separate distribution channels for revenue reporting purposes: U.S. eCommerce offers products through the Company's eCommerce website utilizing digital marketing and direct mail catalogs. International Outfitters sells products to end consumers, located primarily in the U.S., through negotiated arrangements to make specific styles or customized products available to employees and members of client organizations, as well as through the Company's eCommerce websites. Third Party sells the same products as U.S. eCommerce but to domestic wholesale customers or direct to consumer through third-party marketplaces and websites. Retail sells products and services through Company Operated stores. Net revenue is presented by product channel in the following table:
(in thousands)
Fiscal 2020
% of Revenue
Fiscal 2019
% of Revenue
Fiscal 2018
% of Revenue
U.S. eCommerce
$
961,911
67.4%
$
910,088
62.8%
$
854,361
58.9%
International
222,878
15.6%
181,087
12.5%
179,637
12.4%
Outfitters
174,260
12.2%
285,807
19.7%
289,251
19.9%
Third Party
39,945
2.8%
13,654
0.9%
5,931
0.4%
Retail
28,454
2.0%
59,565
4.1%
122,412
8.4%
Total Net revenue
$
1,427,448
$
1,450,201
$
1,451,592
The geographical allocation of Net revenue is based upon where the product is shipped. The following presents summarized geographical information:
(in thousands)
Fiscal 2020
% of Revenue
Fiscal 2019
% of Revenue
Fiscal 2018
% of Revenue
United States
$
1,191,346
83.4%
$
1,247,288
86.0%
$
1,245,157
85.8%
Europe
175,011
12.3%
137,134
9.5%
138,761
9.6%
Asia
49,725
3.5%
48,470
3.3%
50,203
3.5%
Other
11,366
0.8%
17,309
1.2%
17,471
1.1%
Total Revenue
$
1,427,448
$
1,450,201
$
1,451,592
Other than the United States and Europe, no geographic region represented more than 10% of Net revenue. Property and equipment, net by geographical location are as follows:
(in thousands)
Fiscal 2020
Fiscal 2019
Fiscal 2018
United States
$
136,038
$
148,340
$
140,663
Europe
8,267
8,716
8,773
Asia
983
609
458
Total Property and equipment, net
$
145,288
$
157,665
$
149,894
Other than the United States, no geographic region is greater than 10% of total Property and equipment,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9, 2021</t>
        </is>
      </c>
      <c r="C2" s="2" t="inlineStr">
        <is>
          <t>Jan. 31, 2020</t>
        </is>
      </c>
      <c r="D2" s="2" t="inlineStr">
        <is>
          <t>Feb. 01, 2019</t>
        </is>
      </c>
    </row>
    <row r="3">
      <c r="A3" s="3" t="inlineStr">
        <is>
          <t>Income Statement [Abstract]</t>
        </is>
      </c>
    </row>
    <row r="4">
      <c r="A4" s="4" t="inlineStr">
        <is>
          <t>Net revenue</t>
        </is>
      </c>
      <c r="B4" s="7" t="n">
        <v>1427448</v>
      </c>
      <c r="C4" s="7" t="n">
        <v>1450201</v>
      </c>
      <c r="D4" s="7" t="n">
        <v>1451592</v>
      </c>
    </row>
    <row r="5">
      <c r="A5" s="4" t="inlineStr">
        <is>
          <t>Cost of sales (excluding depreciation and amortization)</t>
        </is>
      </c>
      <c r="B5" s="5" t="n">
        <v>821595</v>
      </c>
      <c r="C5" s="5" t="n">
        <v>828309</v>
      </c>
      <c r="D5" s="5" t="n">
        <v>835536</v>
      </c>
    </row>
    <row r="6">
      <c r="A6" s="4" t="inlineStr">
        <is>
          <t>Gross profit</t>
        </is>
      </c>
      <c r="B6" s="5" t="n">
        <v>605853</v>
      </c>
      <c r="C6" s="5" t="n">
        <v>621892</v>
      </c>
      <c r="D6" s="5" t="n">
        <v>616056</v>
      </c>
    </row>
    <row r="7">
      <c r="A7" s="4" t="inlineStr">
        <is>
          <t>Selling and administrative</t>
        </is>
      </c>
      <c r="B7" s="5" t="n">
        <v>518897</v>
      </c>
      <c r="C7" s="5" t="n">
        <v>543962</v>
      </c>
      <c r="D7" s="5" t="n">
        <v>545590</v>
      </c>
    </row>
    <row r="8">
      <c r="A8" s="4" t="inlineStr">
        <is>
          <t>Depreciation and amortization</t>
        </is>
      </c>
      <c r="B8" s="5" t="n">
        <v>37343</v>
      </c>
      <c r="C8" s="5" t="n">
        <v>31136</v>
      </c>
      <c r="D8" s="5" t="n">
        <v>27558</v>
      </c>
    </row>
    <row r="9">
      <c r="A9" s="4" t="inlineStr">
        <is>
          <t>Other operating expense, net</t>
        </is>
      </c>
      <c r="B9" s="5" t="n">
        <v>8471</v>
      </c>
      <c r="C9" s="5" t="n">
        <v>1357</v>
      </c>
      <c r="D9" s="5" t="n">
        <v>309</v>
      </c>
    </row>
    <row r="10">
      <c r="A10" s="4" t="inlineStr">
        <is>
          <t>Total costs and expenses</t>
        </is>
      </c>
      <c r="B10" s="5" t="n">
        <v>564711</v>
      </c>
      <c r="C10" s="5" t="n">
        <v>576455</v>
      </c>
      <c r="D10" s="5" t="n">
        <v>573457</v>
      </c>
    </row>
    <row r="11">
      <c r="A11" s="4" t="inlineStr">
        <is>
          <t>Operating income</t>
        </is>
      </c>
      <c r="B11" s="5" t="n">
        <v>41142</v>
      </c>
      <c r="C11" s="5" t="n">
        <v>45437</v>
      </c>
      <c r="D11" s="5" t="n">
        <v>42599</v>
      </c>
    </row>
    <row r="12">
      <c r="A12" s="4" t="inlineStr">
        <is>
          <t>Interest expense</t>
        </is>
      </c>
      <c r="B12" s="5" t="n">
        <v>27754</v>
      </c>
      <c r="C12" s="5" t="n">
        <v>25987</v>
      </c>
      <c r="D12" s="5" t="n">
        <v>28909</v>
      </c>
    </row>
    <row r="13">
      <c r="A13" s="4" t="inlineStr">
        <is>
          <t>Other expense (income), net</t>
        </is>
      </c>
      <c r="B13" s="5" t="n">
        <v>796</v>
      </c>
      <c r="C13" s="5" t="n">
        <v>-1912</v>
      </c>
      <c r="D13" s="5" t="n">
        <v>4059</v>
      </c>
    </row>
    <row r="14">
      <c r="A14" s="4" t="inlineStr">
        <is>
          <t>Income before income taxes</t>
        </is>
      </c>
      <c r="B14" s="5" t="n">
        <v>12592</v>
      </c>
      <c r="C14" s="5" t="n">
        <v>21362</v>
      </c>
      <c r="D14" s="5" t="n">
        <v>9631</v>
      </c>
    </row>
    <row r="15">
      <c r="A15" s="4" t="inlineStr">
        <is>
          <t>Income tax expense (benefit)</t>
        </is>
      </c>
      <c r="B15" s="5" t="n">
        <v>1756</v>
      </c>
      <c r="C15" s="5" t="n">
        <v>2072</v>
      </c>
      <c r="D15" s="5" t="n">
        <v>-1959</v>
      </c>
    </row>
    <row r="16">
      <c r="A16" s="4" t="inlineStr">
        <is>
          <t>NET INCOME</t>
        </is>
      </c>
      <c r="B16" s="7" t="n">
        <v>10836</v>
      </c>
      <c r="C16" s="7" t="n">
        <v>19290</v>
      </c>
      <c r="D16" s="7" t="n">
        <v>11590</v>
      </c>
    </row>
    <row r="17">
      <c r="A17" s="3" t="inlineStr">
        <is>
          <t>NET INCOME PER COMMON SHARE ATTRIBUTABLE TO STOCKHOLDERS</t>
        </is>
      </c>
    </row>
    <row r="18">
      <c r="A18" s="4" t="inlineStr">
        <is>
          <t>Basic:</t>
        </is>
      </c>
      <c r="B18" s="8" t="n">
        <v>0.33</v>
      </c>
      <c r="C18" s="8" t="n">
        <v>0.6</v>
      </c>
      <c r="D18" s="8" t="n">
        <v>0.36</v>
      </c>
    </row>
    <row r="19">
      <c r="A19" s="4" t="inlineStr">
        <is>
          <t>Diluted:</t>
        </is>
      </c>
      <c r="B19" s="8" t="n">
        <v>0.33</v>
      </c>
      <c r="C19" s="8" t="n">
        <v>0.6</v>
      </c>
      <c r="D19" s="8" t="n">
        <v>0.36</v>
      </c>
    </row>
    <row r="20">
      <c r="A20" s="4" t="inlineStr">
        <is>
          <t>Basic weighted average common shares outstanding</t>
        </is>
      </c>
      <c r="B20" s="5" t="n">
        <v>32566</v>
      </c>
      <c r="C20" s="5" t="n">
        <v>32343</v>
      </c>
      <c r="D20" s="5" t="n">
        <v>32190</v>
      </c>
    </row>
    <row r="21">
      <c r="A21" s="4" t="inlineStr">
        <is>
          <t>Diluted weighted average common shares outstanding</t>
        </is>
      </c>
      <c r="B21" s="5" t="n">
        <v>32652</v>
      </c>
      <c r="C21" s="5" t="n">
        <v>32345</v>
      </c>
      <c r="D21" s="5" t="n">
        <v>325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an. 29, 2021</t>
        </is>
      </c>
    </row>
    <row r="3">
      <c r="A3" s="3" t="inlineStr">
        <is>
          <t>Accounting Policies [Abstract]</t>
        </is>
      </c>
    </row>
    <row r="4">
      <c r="A4" s="4" t="inlineStr">
        <is>
          <t>Fiscal Year</t>
        </is>
      </c>
      <c r="B4" s="4" t="inlineStr">
        <is>
          <t>Fiscal Year The Company's fiscal year end is on the Friday preceding the Saturday closest to January 31 each year. The fiscal periods in this report are presented as follows, unless the context otherwise requires:
Fiscal Year
Ended
Weeks
2020
January 29, 2021
52
2019
January 31, 2020
52
2018
February 1, 2019
52</t>
        </is>
      </c>
    </row>
    <row r="5">
      <c r="A5" s="4" t="inlineStr">
        <is>
          <t>Seasonality</t>
        </is>
      </c>
      <c r="B5" s="4" t="inlineStr">
        <is>
          <t>Seasonality The Company's operations have historically been seasonal, with a disproportionate amount of net revenue occurring in the fourth fiscal quarter, reflecting increased customer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hipping/selling periods and, accordingly, typically decrease during the fourth quarter of the fiscal year as inventory is shipped/sold. Cash provided by operating activities is typically higher in the fourth quarter of the fiscal year due to reduced working capital requirements during that period.</t>
        </is>
      </c>
    </row>
    <row r="6">
      <c r="A6" s="4" t="inlineStr">
        <is>
          <t>Use of Estimates</t>
        </is>
      </c>
      <c r="B6" s="4" t="inlineStr">
        <is>
          <t>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Actual results could differ from those estimates.</t>
        </is>
      </c>
    </row>
    <row r="7">
      <c r="A7" s="4" t="inlineStr">
        <is>
          <t>Cash and Cash Equivalents</t>
        </is>
      </c>
      <c r="B7" s="4" t="inlineStr">
        <is>
          <t>Cash and cash equivalents Cash and cash equivalents consist of highly liquid temporary instruments purchased with original maturities of three months or less. It also includes deposits in-transit from banks for payments related to third-party credit card and debit card transactions.</t>
        </is>
      </c>
    </row>
    <row r="8">
      <c r="A8" s="4" t="inlineStr">
        <is>
          <t>Restricted Cash</t>
        </is>
      </c>
      <c r="B8" s="4" t="inlineStr">
        <is>
          <t>Restricted cash The Company classifies cash balances pledged as collateral as Restricted cash on the Consolidated Balance Sheets.</t>
        </is>
      </c>
    </row>
    <row r="9">
      <c r="A9" s="4" t="inlineStr">
        <is>
          <t>Allowance for Doubtful Accounts</t>
        </is>
      </c>
      <c r="B9" s="4" t="inlineStr">
        <is>
          <t>Allowance for Doubtful Accounts The Company provides an allowance for doubtful accounts based on historical loss experience, collection experience, delinquency trends, economic conditions and specific identification. The Accounts receivable balance on the Consolidated Balance Sheets is presented net of the Company's allowance for doubtful accounts and is comprised of various customer-related accounts receivable. Changes in the balance of the allowance for doubtful accounts are as follows:
(in thousands)
Fiscal 2020
Fiscal 2019
Beginning balance
$
511
$
542
Provision
286
151
Write-offs
(117
)
(182
)
Ending balance
$
680
$
511</t>
        </is>
      </c>
    </row>
    <row r="10">
      <c r="A10" s="4" t="inlineStr">
        <is>
          <t>Inventory</t>
        </is>
      </c>
      <c r="B10" s="4" t="inlineStr">
        <is>
          <t>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87% of total inventory as of January 29, 2021 and 90% as of January 31, 2020. If the FIFO method of accounting for inventory had been used, the effect on inventory would have been an increase of $0.2 million and $0.9 million as of January 29, 2021 and January 31, 2020, respectively. The Company maintains a reserve for excess and obsolete inventory. The reserve is calculated based on historical experience related to liquidation/disposal of identified inventory. The excess and obsolescence reserve balances were $22.8 million and $11.0 million as of January 29, 2021 and January 31, 2020, respectively. The $11.8 million increase in the excess and obsolescence reserve is primarily due to the Company’s limited ability throughout the COVID-19 pandemic to sell through returned embroidered, hemmed or damaged product compared to prior years.</t>
        </is>
      </c>
    </row>
    <row r="11">
      <c r="A11" s="4" t="inlineStr">
        <is>
          <t>Deferred Catalog Costs and Marketing</t>
        </is>
      </c>
      <c r="B11" s="4" t="inlineStr">
        <is>
          <t>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0.2 million and $14.7 million as of January 29, 2021 and January 31, 2020, respectively. The Company expenses the costs of marketing for website, magazine, newspaper, radio and other general media when the marketing takes place. Marketing expenses, including catalog costs amortization, website-related costs and other print media were $195.4 million, $194.9 million and $186.9 million for Fiscal 2020, Fiscal 2019 and Fiscal 2018, respectively. These costs are included within Selling and administrative expenses in the accompanying Consolidated Statements of Operations.</t>
        </is>
      </c>
    </row>
    <row r="12">
      <c r="A12" s="4" t="inlineStr">
        <is>
          <t>Property and Equipment</t>
        </is>
      </c>
      <c r="B12" s="4" t="inlineStr">
        <is>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years)
January 29, 2021
January 31, 2020
Land
-
$
3,475
$
3,459
Buildings and improvements
15-30
101,421
100,269
Furniture, fixtures and equipment
3-10
61,807
59,731
Computer hardware and software
3-10
210,823
181,160
Leasehold improvements
3-7
12,941
8,423
Construction in progress
8,343
22,796
Gross property and equipment
398,810
375,838
Accumulated depreciation
(253,522
)
(218,173
)
Total property and equipment, net
$
145,288
$
157,665
As of both January 29, 2021 and January 31, 2020, assets in development relate primarily to technological investments. Depreciation expense is recorded over the estimated useful lives of the respective assets using the straight-line method. Leasehold improvements are depreciated over the shorter of the associated lease term or the estimated useful life of the asset. Depreciation expense was $37.3 million, $31.1 million and $27.6 million for Fiscal 2020, Fiscal 2019 and Fiscal 2018, respectively.</t>
        </is>
      </c>
    </row>
    <row r="13">
      <c r="A13" s="4" t="inlineStr">
        <is>
          <t>Impairment of Property and Equipment</t>
        </is>
      </c>
      <c r="B13" s="4" t="inlineStr">
        <is>
          <t>Impairment of Property and Equipment Property and equipment are subject to a review for impairment if events or changes in circumstances indicate that the carrying amount of the asset may not be recoverable. Company Operated store long-lived assets, including right-of-use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During Fiscal 2020 an impairment of $0.4 million was recognized for property and equipment in one Company Operated store location. During Fiscal 2019 an impairment of $1.4 million was recognized for property and equipment in two Company Operated store locations. There was $0.3 million of impairments of property and equipment recognized in Fiscal 2018.</t>
        </is>
      </c>
    </row>
    <row r="14">
      <c r="A14" s="4" t="inlineStr">
        <is>
          <t>Goodwill and Indefinite-lived Intangible Asset Impairment Assessments</t>
        </is>
      </c>
      <c r="B14" s="4" t="inlineStr">
        <is>
          <t xml:space="preserve">Goodwill and Indefinite-lived Intangible Asset Impairment Assessments Goodwill and the indefinite-lived trade name intangible asset are tested separately for impairment on an annual basis or whenever events or changes in circumstances indicate that the carrying amount may not be recoverable. Frequently, impairment assessments contain multiple uncertainties because the calculation requires management to make assumptions and to apply judgment to estimate future cash flows and asset fair values, including forecasting cash flows under different scenarios. The Company performs goodwill and indefinite-lived intangible asset impairment tests on an annual basis and updates these annual impairment tests mid-year if events or circumstances occur that would more likely than not reduce the fair value of a reporting unit or indefinite-lived intangible asset below its carrying amount. If actual results fall short of the Company’s estimates and assumptions used in estimating future cash flows and asset fair values, the Company may be exposed to future impairment losses that could be material. Goodwill impairment assessments The Company tests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of its reporting units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significant estimates and assumptions include terminal value growth rates, weighted average cost of capital and changes in future working capital requirements. In response to the COVID-19 pandemic, during First Quarter 2020 the Company tested its Outfitters and Japan eCommerce reporting units for goodwill impairment. The testing resulted in no impairment of the Company’s Outfitters reporting unit and full impairment of the $3.3 million of goodwill allocated to the Company’s Japan eCommerce reporting unit. At the end of Fiscal 2020, the fair value of the U.S. eCommerce and Outfitters reporting units exceeded the carrying value by 61.7% and 108.8%, respectively. In Fiscal 2019, the fair value of the reporting units exceeded their carrying value and as such, the Company did not record a goodwill impairment charge. Goodwill impairment charges may be recognized in future periods to the extent changes in factors or circumstances occur, including deterioration in the macroeconomic environment, retail industry or in the equity markets, deterioration in performance or future projections, or changes in plans for the reporting unit. Indefinite-lived intangible asset impairment assessments The Company's indefinite-lived intangible asset is the Lands' End trade name. The Company reviews the trade name for impairment on an annual basis during the fourth fiscal quarter, or whenever events or changes in circumstances indicate the carrying value may not be recoverable. The fair value of the trade name indefinite-lived intangible asset is estimated using the relief from royalty method. The relief from royalty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forecasted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20, Fiscal 2019, and Fiscal 2018, the Company tested the indefinite-lived intangible asset as required resulting in the fair value exceeding the carrying value by 61.2%, 19.1% and 45.1% respectively. As such, no trade name impairment charges were recorded in all periods presented . </t>
        </is>
      </c>
    </row>
    <row r="15">
      <c r="A15" s="4" t="inlineStr">
        <is>
          <t>Financial Instruments with Off-Balance-Sheet Risk</t>
        </is>
      </c>
      <c r="B15" s="4" t="inlineStr">
        <is>
          <t>Financial Instruments with Off-Balance-Sheet Risk In Fiscal 2020, the Company exercised the “accordion” feature under the ABL Facility increasing the maximum borrowings available under the facility from $175 million to $275 million, subject to a borrowing base. This was completed in two transactions. The first was a $25 million increase effective March 19, 2020 and the second was a $75 million increase effective September 9, 2020. The latter completed through the Second Amendment to the ABL Facility executed on August 12, 2020. The ABL Facility has a letter of credit sublimit of $70.0 million and matures on November 16, 2022, subject to customary extension provisions provided for therein. The revolving ABL Facility is available for working capital and other general corporate liquidity needs. The balance outstanding on January 29, 2021 was $ 25 million. There was no balance outstanding as of January 31, 2020. The balance of outstanding letters of credit was $ 27.1 million and $ million on January 29, 2021 and January 3 1 , 2020, respectively.</t>
        </is>
      </c>
    </row>
    <row r="16">
      <c r="A16" s="4" t="inlineStr">
        <is>
          <t>Fair Value of Financial Instruments</t>
        </is>
      </c>
      <c r="B16" s="4" t="inlineStr">
        <is>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as $37.6 million and $51.0 million as of January 29, 2021 and January 31, 2020, respectively. Cash and cash equivalents, accounts receivable, accounts payable and other current liabilities are reflected in the Consolidated Balance Sheets at cost, which approximates fair value due to the short-term nature of these instruments. Long-term debt, net is reflected in the Consolidated Balance Sheets at amortized cost. The fair value of debt was determined utilizing Level 3 valuation techniques based on observed market data on January 29, 2021. The fair value of debt on January 31, 2020 was determined utilizing Level 2 valuation techniques based on the closing inactive market bill price on January 31, 2020. See Note 7, Fair Value of Financial Assets and Liabilities</t>
        </is>
      </c>
    </row>
    <row r="17">
      <c r="A17" s="4" t="inlineStr">
        <is>
          <t>Foreign Currency Transactions and Translations</t>
        </is>
      </c>
      <c r="B17" s="4" t="inlineStr">
        <is>
          <t>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The Company recognized a foreign exchange transaction gain of $3.4 million in Fiscal 2020, a loss of $3.4 million in Fiscal 2019 and an insignificant gain in Fiscal 2018. These are recorded in either Cost of sales (excluding depreciation and amortization) or Selling and administrative in the accompanying Consolidated Statements of Operations based on the underlying nature of the transactions giving rise to the gain or loss.</t>
        </is>
      </c>
    </row>
    <row r="18">
      <c r="A18" s="4" t="inlineStr">
        <is>
          <t>Revenue Recognition</t>
        </is>
      </c>
      <c r="B18" s="4" t="inlineStr">
        <is>
          <t>Revenue Recognition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channel and geographic location. The Company excludes from revenue, taxes assessed by governmental authorities, including value-added and other sales-related taxes, that are imposed on and concurrent with revenue-producing activitie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Other current liabilities in the Consolidated Balance Sheets and amounts recognized through Net revenue for each period presented. The majority of deferred revenue as of January 29, 2021 is expected to be recognized in Net revenue in the fiscal quarter ending April 30, 2021, as products are delivered to customers.
(in thousands)
Fiscal 2020
Fiscal 2019
Deferred revenue beginning of period
$
8,096
$
9,051
Deferred revenue recognized in period
(7,882
)
(9,051
)
Revenue deferred in period
16,973
8,096
Deferred revenue end of period
$
17,187
$
8,096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Other current liabilities in the Consolidated Balance Sheets. The liability is estimated based on expected breakage that considers historical patterns of redemption. The following table provides the reconciliation of the contract liability related to gift cards:
(in thousands)
Fiscal 2020
Fiscal 2019
Balance as of beginning of period
$
22,592
$
18,191
Gift cards sold
52,315
65,662
Gift cards redeemed
(47,061
)
(60,043
)
Gift card breakage
(1,048
)
(1,218
)
Balance as of end of period
$
26,798
$
22,592
Refund Liabilities Refund liabilities, primarily associated with product sales returns and retrospective volume rebates, represent variable consideration and are estimated and recorded as a reduction to Net revenue based on historical experience. As of January 29, 2021 and January 31, 2020, $25.7 million and $21.6 million, respectively, of refund liabilities, primarily associated with product returns, were reported in Other current liabilities in the Consolidated Balance Sheets.</t>
        </is>
      </c>
    </row>
    <row r="19">
      <c r="A19" s="4" t="inlineStr">
        <is>
          <t>Cost of Sales</t>
        </is>
      </c>
      <c r="B19" s="4" t="inlineStr">
        <is>
          <t>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are not included in the Company's Cost of sales.</t>
        </is>
      </c>
    </row>
    <row r="20">
      <c r="A20" s="4" t="inlineStr">
        <is>
          <t>Selling and Administrative Expenses</t>
        </is>
      </c>
      <c r="B20" s="4" t="inlineStr">
        <is>
          <t>Selling and Administrative Expenses Selling and administrative expenses are comprised principally of payroll and benefits costs, marketing, information technology expenses, third-party services, occupancy costs of Company Operated stores and corporate facilities, and other administrative expenses. All stock-based compensation is recorded in Selling and administrative expenses. See Note 5, Stock-Based Compensation</t>
        </is>
      </c>
    </row>
    <row r="21">
      <c r="A21" s="4" t="inlineStr">
        <is>
          <t>Income Taxes</t>
        </is>
      </c>
      <c r="B21" s="4" t="inlineStr">
        <is>
          <t>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9, Income Taxes The Company performed an evaluation over its deferred tax assets and determined that a valuation allowance is considered necessary for certain jurisdictions. See Note 9, Income Taxes</t>
        </is>
      </c>
    </row>
    <row r="22">
      <c r="A22" s="4" t="inlineStr">
        <is>
          <t>Self Insurance</t>
        </is>
      </c>
      <c r="B22" s="4" t="inlineStr">
        <is>
          <t>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net of employee contributions, were $17.1 million, $17.4 million and $17.1 million for Fiscal 2020, Fiscal 2019 and Fiscal 2018, respectively. The Company also has a self-insured plan for certain costs related to workers' compensation. The Company obtains third-party insurance coverage to limit exposure to this self-insured risk.</t>
        </is>
      </c>
    </row>
    <row r="23">
      <c r="A23" s="4" t="inlineStr">
        <is>
          <t>Retirement Benefit Plan</t>
        </is>
      </c>
      <c r="B23" s="4" t="inlineStr">
        <is>
          <t>Retirement Benefit Plan The Company has a 401(k) retirement plan, which covers most regular employees and allows them to make contributions. The Company also provides a matching contribution on a portion of the employee contributions. Total expenses incurred under this plan were $0.7 million, $3.6 million and $3.5 million for Fiscal 2020, Fiscal 2019 and Fiscal 2018, respectively. The decrease in Fiscal 2020 was attributed to the temporary suspension of the Company’s 401(k) matching contribution as part of the expense reductions in response to the COVID-19 pandemic.</t>
        </is>
      </c>
    </row>
    <row r="24">
      <c r="A24" s="4" t="inlineStr">
        <is>
          <t>Other Comprehensive Income (Loss)</t>
        </is>
      </c>
      <c r="B24" s="4" t="inlineStr">
        <is>
          <t>Other Comprehensive Income (Loss) Other comprehensive income (loss) encompasses all changes in equity other than those arising from transactions with stockholders and is comprised solely of foreign currency translation adjustments and net income (loss).</t>
        </is>
      </c>
    </row>
    <row r="25">
      <c r="A25" s="4" t="inlineStr">
        <is>
          <t>Stock-Based Compensation</t>
        </is>
      </c>
      <c r="B25" s="4" t="inlineStr">
        <is>
          <t>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restricted stock units.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t>
        </is>
      </c>
    </row>
    <row r="26">
      <c r="A26" s="4" t="inlineStr">
        <is>
          <t>Earnings Per Share</t>
        </is>
      </c>
      <c r="B26" s="4" t="inlineStr">
        <is>
          <t>Earnings per Share The numerator for both basic and diluted EPS is net income attributable to the Company. The denominator for basic EPS is based upon the number of weighted average shares of the Company’s common stock outstanding during the reporting periods. The denominator for diluted EPS is based upon the number of weighted average shares of the Company’s common stock and common stock equivalents outstanding during the reporting periods using the treasury stock method in accordance with ASC 260, Earnings Per Share</t>
        </is>
      </c>
    </row>
    <row r="27">
      <c r="A27" s="4" t="inlineStr">
        <is>
          <t>Recently Adopted Accounting Pronouncements</t>
        </is>
      </c>
      <c r="B27" s="4" t="inlineStr">
        <is>
          <t>Recently Adopted Accounting Pronouncements In April 2020, the FASB issued Topic 842 and Topic 840: Accounting for Lease Concessions Related to the Effects of the COVID-19 Pandemic, During Second Quarter 2020 and Third Quarter 2020 as a result of the COVID-19 pandemic, the Company negotiated certain lease concessions with respect to some of its Company Operated stores and continues to negotiate with landlords for other leased properties. The Company elected the FASB’s relief to not evaluate whether the enforceable rights and obligations existed in the original lease. The related impact of the concessions did not have a material impact on the Company’s Consolidated Financial Statements for the year ended January 29, 2021. In June 2016, the FASB issued ASU 2016-13, Financial Statements - Credit Losses (Topic 326): Measurement of Credit Losses on Financial Instru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9, 2021</t>
        </is>
      </c>
    </row>
    <row r="3">
      <c r="A3" s="3" t="inlineStr">
        <is>
          <t>Accounting Policies [Abstract]</t>
        </is>
      </c>
    </row>
    <row r="4">
      <c r="A4" s="4" t="inlineStr">
        <is>
          <t>Schedule of Allowance for Doubtful Accounts</t>
        </is>
      </c>
      <c r="B4" s="4" t="inlineStr">
        <is>
          <t>Changes in the balance of the allowance for doubtful accounts are as follows:
(in thousands)
Fiscal 2020
Fiscal 2019
Beginning balance
$
511
$
542
Provision
286
151
Write-offs
(117
)
(182
)
Ending balance
$
680
$
511</t>
        </is>
      </c>
    </row>
    <row r="5">
      <c r="A5" s="4" t="inlineStr">
        <is>
          <t>Summary of Property and Equipment, Net</t>
        </is>
      </c>
      <c r="B5" s="4" t="inlineStr">
        <is>
          <t>As of the balance sheet dates, Property and equipment, net consisted of the following:
(in thousands)
Asset Lives (years)
January 29, 2021
January 31, 2020
Land
-
$
3,475
$
3,459
Buildings and improvements
15-30
101,421
100,269
Furniture, fixtures and equipment
3-10
61,807
59,731
Computer hardware and software
3-10
210,823
181,160
Leasehold improvements
3-7
12,941
8,423
Construction in progress
8,343
22,796
Gross property and equipment
398,810
375,838
Accumulated depreciation
(253,522
)
(218,173
)
Total property and equipment, net
$
145,288
$
157,665</t>
        </is>
      </c>
    </row>
    <row r="6">
      <c r="A6" s="4" t="inlineStr">
        <is>
          <t>Deferred Revenue Disclosure</t>
        </is>
      </c>
      <c r="B6" s="4" t="inlineStr">
        <is>
          <t>The following table summarizes the deferred revenue associated with payments received in advance of the transfer of control to the customer reported in Other current liabilities in the Consolidated Balance Sheets and amounts recognized through Net revenue for each period presented. The majority of deferred revenue as of January 29, 2021 is expected to be recognized in Net revenue in the fiscal quarter ending April 30, 2021, as products are delivered to customers.
(in thousands)
Fiscal 2020
Fiscal 2019
Deferred revenue beginning of period
$
8,096
$
9,051
Deferred revenue recognized in period
(7,882
)
(9,051
)
Revenue deferred in period
16,973
8,096
Deferred revenue end of period
$
17,187
$
8,096</t>
        </is>
      </c>
    </row>
    <row r="7">
      <c r="A7" s="4" t="inlineStr">
        <is>
          <t>Gift Card Reconciliation</t>
        </is>
      </c>
      <c r="B7" s="4" t="inlineStr">
        <is>
          <t>The following table provides the reconciliation of the contract liability related to gift cards:
(in thousands)
Fiscal 2020
Fiscal 2019
Balance as of beginning of period
$
22,592
$
18,191
Gift cards sold
52,315
65,662
Gift cards redeemed
(47,061
)
(60,043
)
Gift card breakage
(1,048
)
(1,218
)
Balance as of end of period
$
26,798
$
22,592</t>
        </is>
      </c>
    </row>
    <row r="8">
      <c r="A8" s="4" t="inlineStr">
        <is>
          <t>Schedule of Other Comprehensive Income (Loss)</t>
        </is>
      </c>
      <c r="B8" s="4" t="inlineStr">
        <is>
          <t xml:space="preserve">Other comprehensive income (loss) encompasses all changes in equity other than those arising from transactions with stockholders and is comprised solely of foreign currency translation adjustments and net income (loss).
Fiscal 2020
Fiscal 2019
Fiscal 2018
Beginning balance: Accumulated other comprehensive loss (net of tax of $3,453, $3,505 and $2,816, respectively)
$
(12,988
)
$
(13,183
)
$
(10,592
)
Other comprehensive income (loss)
Foreign currency translation adjustments (net of tax of $(466), $(52) and $689, respectively)
1,767
195
(2,591
)
Ending Balance: Accumulated other comprehensive loss (net of tax of $2,987, $3,453 and $3,505, respectively)
$
(11,221
)
$
(12,988
)
$
(13,183
) </t>
        </is>
      </c>
    </row>
    <row r="9">
      <c r="A9" s="4" t="inlineStr">
        <is>
          <t>Schedule of Components of Basic and Diluted EPS</t>
        </is>
      </c>
      <c r="B9" s="4" t="inlineStr">
        <is>
          <t>The following table summarizes the components of basic and diluted EPS:
(in thousands)
Fiscal 2020
Fiscal 2019
Fiscal 2018
Net income
$
10,836
$
19,290
$
11,590
Basic weighted average shares outstanding
32,566
32,343
32,190
Dilutive impact of stock awards
86
2
336
Diluted weighted average shares outstanding
32,652
32,345
32,526
Basic earnings per share
$
0.33
$
0.60
$
0.36
Dilutive earnings per share
$
0.33
$
0.60
$
0.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Jan. 29, 2021</t>
        </is>
      </c>
    </row>
    <row r="3">
      <c r="A3" s="3" t="inlineStr">
        <is>
          <t>Debt Disclosure [Abstract]</t>
        </is>
      </c>
    </row>
    <row r="4">
      <c r="A4" s="4" t="inlineStr">
        <is>
          <t>Schedule of Company's Term Loan Debt</t>
        </is>
      </c>
      <c r="B4" s="4" t="inlineStr">
        <is>
          <t>The Company's term loan debt and interest rates as of January 29, 2021 and January 31, 2020 consisted of the following:
January 29, 2021
January 31, 2020
(in thousands)
Amount
Interest Rate
Amount
Interest Rate
Former Term Loan Facility
$
—
—
%
$
385,388
5.05
%
Current Term Loan Facility, maturing September 9, 2025
$
271,563
10.75
%
—
—
%
271,563
385,388
Less: current maturities
13,750
5,150
Less: unamortized debt issuance costs
12,181
1,581
Long-term debt, net
$
245,632
$
378,657</t>
        </is>
      </c>
    </row>
    <row r="5">
      <c r="A5" s="4" t="inlineStr">
        <is>
          <t>Summary of Company's Borrowing Availability Under ABL Facility</t>
        </is>
      </c>
      <c r="B5" s="4" t="inlineStr">
        <is>
          <t>The following table summarizes the Company's borrowing availability under the ABL Facility:
January 29, 2021
January 31, 2020
(in thousands)
Amount
Interest Rate
Amount
Interest Rate
ABL Facility maximum borrowing
$
275,000
$
175,000
Less: Outstanding borrowings
25,000
3.00
%
—
—
%
Less: Outstanding letters of credit
27,131
23,299
Borrowing availability under ABL Facility
$
222,869
$
151,701</t>
        </is>
      </c>
    </row>
    <row r="6">
      <c r="A6" s="4" t="inlineStr">
        <is>
          <t>Schedule of Aggregate Scheduled Maturities</t>
        </is>
      </c>
      <c r="B6" s="4" t="inlineStr">
        <is>
          <t>The Company’s aggregate scheduled maturities of the Current Term Loan Facility and ABL Facility as of January 29, 2021 are as follows:
(in thousands)
2021
$
13,750
2022
38,750
2023
13,750
2024
13,750
2025
216,563
Total
$
296,5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an. 29, 2021</t>
        </is>
      </c>
    </row>
    <row r="3">
      <c r="A3" s="3" t="inlineStr">
        <is>
          <t>Leases [Abstract]</t>
        </is>
      </c>
    </row>
    <row r="4">
      <c r="A4" s="4" t="inlineStr">
        <is>
          <t>Components of Lease Expense</t>
        </is>
      </c>
      <c r="B4" s="4" t="inlineStr">
        <is>
          <t>The components of lease expense are as follows:
(in thousands)
Fiscal 2020
Fiscal 2019
Operating lease expense
$
8,516
$
9,210
Variable lease expense
2,303
1,682
Ending Balance
$
10,819
$
10,892</t>
        </is>
      </c>
    </row>
    <row r="5">
      <c r="A5" s="4" t="inlineStr">
        <is>
          <t>Supplemental Balance Sheet Information Related to Operating Leases</t>
        </is>
      </c>
      <c r="B5" s="4" t="inlineStr">
        <is>
          <t>Supplemental balance sheet information related to operating leases are as follows:
(in thousands)
Fiscal 2020
Fiscal 2019
Operating lease right-of-use asset
$
35,475
$
38,665
Lease liability - current
5,183
5,864
Lease liability - long-term
37,811
39,841
Weighted average remaining lease term in years
7.56
8.03
Weighted average discount rate
6.44
%
6.39
%</t>
        </is>
      </c>
    </row>
    <row r="6">
      <c r="A6" s="4" t="inlineStr">
        <is>
          <t>Supplemental Cash Flow Information Related to Operating Leases</t>
        </is>
      </c>
      <c r="B6" s="4" t="inlineStr">
        <is>
          <t>Supplemental cash flow information related to operating leases are as follows:
(in thousands)
Fiscal 2020
Fiscal 2019
Operating cash outflows from operating leases
$
8,710
$
10,631
Operating lease right-of-use-assets obtained in exchange for lease liabilities
3,406
19,584</t>
        </is>
      </c>
    </row>
    <row r="7">
      <c r="A7" s="4" t="inlineStr">
        <is>
          <t>Maturities of Operating Lease Liabilities</t>
        </is>
      </c>
      <c r="B7" s="4" t="inlineStr">
        <is>
          <t>Maturities of operating lease liabilities as of January 29, 2021 are as follows:
(in thousands)
2021
$
10,458
2022
8,972
2023
7,140
2024
6,290
2025
5,774
Thereafter
19,336
Total operating lease payments
$
57,970
Less imputed interest
14,976
Present value of lease liabilities
$
42,9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Jan. 29, 2021</t>
        </is>
      </c>
    </row>
    <row r="3">
      <c r="A3" s="3" t="inlineStr">
        <is>
          <t>Disclosure Of Compensation Related Costs Sharebased Payments [Abstract]</t>
        </is>
      </c>
    </row>
    <row r="4">
      <c r="A4" s="4" t="inlineStr">
        <is>
          <t>Summary of Stock-Based Compensation Expense</t>
        </is>
      </c>
      <c r="B4" s="4" t="inlineStr">
        <is>
          <t>The following table summarizes the Company's stock-based compensation expense, which is included in Selling and administrative expense in the Consolidated Statements of Operations:
(in thousands)
Fiscal 2020
Fiscal 2019
Fiscal 2018
Deferred Awards
$
5,752
$
5,591
$
4,407
Performance Awards
2,701
2,352
1,006
Option Awards
748
748
748
Total stock-based compensation expense
$
9,201
$
8,690
$
6,161</t>
        </is>
      </c>
    </row>
    <row r="5">
      <c r="A5" s="4" t="inlineStr">
        <is>
          <t>Summary of Deferred Awards Activity</t>
        </is>
      </c>
      <c r="B5" s="4" t="inlineStr">
        <is>
          <t>The following table provides a summary of the Deferred Awards activity for Fiscal 2020 and Fiscal 2019:
Fiscal Year Ended
January 29, 2021
January 31, 2020
(in thousands, except per share amounts)
Number of Shares
Weighted Average Grant Date Fair Value
Number of Shares
Weighted Average Grant Date Fair Value
Unvested deferred awards at beginning of year
745
$
18.49
594
$
21.96
Granted
765
6.97
428
15.62
Vested
(299
)
19.68
(210
)
21.93
Forfeited
(118
)
12.22
(67
)
20.65
Unvested deferred awards at end of year
1,093
$
10.86
745
$
18.49</t>
        </is>
      </c>
    </row>
    <row r="6">
      <c r="A6" s="4" t="inlineStr">
        <is>
          <t>Summary of Performance Awards Activity</t>
        </is>
      </c>
      <c r="B6" s="4" t="inlineStr">
        <is>
          <t>The following table provides a summary of the Performance Awards activity for Fiscal 2020 and Fiscal 2019:
Fiscal Year Ended
January 29, 2021
January 31, 2020
(in thousands, except per share amounts)
Number of Shares
Weighted Average Grant Date Fair Value
Number of Shares
Weighted Average Grant Date Fair Value
Unvested performance awards at beginning of year
412
$
18.15
176
$
21.93
Granted
—
—
265
15.73
Change in estimate - performance
16
21.90
—
—
Vested
—
—
—
—
Forfeited
(35
)
18.02
(29
)
18.85
Unvested performance awards at end of year
393
$
18.32
412
$
18.15</t>
        </is>
      </c>
    </row>
    <row r="7">
      <c r="A7" s="4" t="inlineStr">
        <is>
          <t>Summary of Options Award Activity</t>
        </is>
      </c>
      <c r="B7" s="4" t="inlineStr">
        <is>
          <t>The following table provides a summary of the Options Award activity for Fiscal 2020 and Fiscal 2019:
Fiscal Year Ended
January 29, 2021
January 31, 2020
(in thousands, except per share amounts)
Number of Shares
Weighted Average Grant Date Fair Value
Number of Shares
Weighted Average Grant Date Fair Value
Unvested option awards at beginning of year
171
$
8.73
257
$
8.73
Granted
—
—
—
—
Vested
(86
)
8.73
(86
)
8.73
Forfeited
—
—
—
—
Unvested option awards at end of year
85
$
8.73
171
$
8.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Jan. 29, 2021</t>
        </is>
      </c>
    </row>
    <row r="3">
      <c r="A3" s="3" t="inlineStr">
        <is>
          <t>Other Liabilities Disclosure [Abstract]</t>
        </is>
      </c>
    </row>
    <row r="4">
      <c r="A4" s="4" t="inlineStr">
        <is>
          <t>Summary of Other Current Liabilities</t>
        </is>
      </c>
      <c r="B4" s="4" t="inlineStr">
        <is>
          <t>Other current liabilities consisted of the following:
(in thousands)
January 29, 2021
January 31, 2020
Accrued employee compensation and benefits
$
54,944
$
42,809
Deferred gift card revenue
26,798
22,592
Reserve for sales returns and allowances
25,716
21,641
Accrued property, sales and other taxes
24,905
9,242
Deferred revenue
17,187
8,096
Other
12,432
9,736
Total other current liabilities
$
161,982
$
114,1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12 Months Ended</t>
        </is>
      </c>
    </row>
    <row r="2">
      <c r="B2" s="2" t="inlineStr">
        <is>
          <t>Jan. 29, 2021</t>
        </is>
      </c>
    </row>
    <row r="3">
      <c r="A3" s="3" t="inlineStr">
        <is>
          <t>Fair Value Disclosures [Abstract]</t>
        </is>
      </c>
    </row>
    <row r="4">
      <c r="A4" s="4" t="inlineStr">
        <is>
          <t>Schedule of Carrying Values and Fair Values of Other Financial Instruments</t>
        </is>
      </c>
      <c r="B4" s="4" t="inlineStr">
        <is>
          <t>Carrying values and fair values of other financial instruments in the Consolidated Balance Sheets are as follows:
January 29, 2021
January 31, 2020
(in thousands)
Carrying Amount
Fair Value
Carrying Amount
Fair Value
Long-term debt, including current portion
$
271,563
$
277,265
$
385,388
$
378,6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definite Lived Intangible Assets (Tables)</t>
        </is>
      </c>
      <c r="B1" s="2" t="inlineStr">
        <is>
          <t>12 Months Ended</t>
        </is>
      </c>
    </row>
    <row r="2">
      <c r="B2" s="2" t="inlineStr">
        <is>
          <t>Jan. 29, 2021</t>
        </is>
      </c>
    </row>
    <row r="3">
      <c r="A3" s="3" t="inlineStr">
        <is>
          <t>Goodwill And Intangible Assets Disclosure [Abstract]</t>
        </is>
      </c>
    </row>
    <row r="4">
      <c r="A4" s="4" t="inlineStr">
        <is>
          <t>Summary of Indefinite Lived Intangible Assets and Goodwill</t>
        </is>
      </c>
      <c r="B4" s="4" t="inlineStr">
        <is>
          <t>The following table summarizes the Company's goodwill and indefinite-lived intangible asset:
(in thousands)
January 29, 2021
January 31, 2020
Goodwill balance
$
106,700
$
110,000
Trade name balance
$
257,000
$
257,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an. 29, 2021</t>
        </is>
      </c>
    </row>
    <row r="3">
      <c r="A3" s="3" t="inlineStr">
        <is>
          <t>Income Tax Disclosure [Abstract]</t>
        </is>
      </c>
    </row>
    <row r="4">
      <c r="A4" s="4" t="inlineStr">
        <is>
          <t>Schedule of Income Before Income Taxes</t>
        </is>
      </c>
      <c r="B4" s="4" t="inlineStr">
        <is>
          <t>The Company's income (loss) before income taxes in the United States and in foreign jurisdictions is as follows:
(in thousands)
Fiscal 2020
Fiscal 2019
Fiscal 2018
Income before income taxes
United States
$
173
$
21,406
$
16,297
Foreign
12,419
(44
)
(6,666
)
Total income before income taxes
$
12,592
$
21,362
$
9,631</t>
        </is>
      </c>
    </row>
    <row r="5">
      <c r="A5" s="4" t="inlineStr">
        <is>
          <t>Schedule of Components of the Provision for (Benefit from) Income Taxes</t>
        </is>
      </c>
      <c r="B5" s="4" t="inlineStr">
        <is>
          <t>The components of the provision for (benefit from) income taxes are as follows:
(in thousands)
Fiscal 2020
Fiscal 2019
Fiscal 2018
United States
$
725
$
2,105
$
(1,959
)
Foreign
1,031
(33
)
—
Total provision (benefit)
$
1,756
$
2,072
$
(1,959
)
(in thousands)
Fiscal 2020
Fiscal 2019
Fiscal 2018
Current:
Federal
$
8,334
$
979
$
(4,457
)
State
3,675
1,549
2,275
Foreign
517
—
—
Total current
12,526
2,528
(2,182
)
Deferred:
Federal
(8,413
)
340
1,650
State
(2,871
)
(763
)
(1,427
)
Foreign
514
(33
)
—
Total deferred
(10,770
)
(456
)
223
Total provision (benefit)
$
1,756
$
2,072
$
(1,959
)</t>
        </is>
      </c>
    </row>
    <row r="6">
      <c r="A6" s="4" t="inlineStr">
        <is>
          <t>Reconciliation of the Effective Income Tax Rate</t>
        </is>
      </c>
      <c r="B6" s="4" t="inlineStr">
        <is>
          <t>A reconciliation of the statutory federal income tax rate to the effective income tax rate is as follows:
Fiscal 2020
Fiscal 2019
Fiscal 2018
Tax at statutory federal tax rate
21.0
%
21.0
%
21.0
%
State income taxes, net of federal tax benefit
5.0
%
2.9
%
10.0
%
Foreign differential
2.7
%
(4.0
)%
(4.6
)%
Permanent differences
16.8
%
4.3
%
23.4
%
CARES Act
(24.6
)%
—
%
—
%
Repatriation of foreign earnings
—
%
—
%
(38.4
)%
Uncertain tax benefits
(1.6
)%
(0.8
)%
(38.6
)%
Change in foreign valuation allowance
(3.8
)%
4.2
%
19.2
%
Foreign branches
—
%
(15.9
)%
—
%
Other, net
(1.6
)%
(2.0
)%
(12.3
)%
Total
13.9
%
9.7
%
(20.3
)%</t>
        </is>
      </c>
    </row>
    <row r="7">
      <c r="A7" s="4" t="inlineStr">
        <is>
          <t>Summary of Deferred Tax Assets and Liabilities</t>
        </is>
      </c>
      <c r="B7" s="4" t="inlineStr">
        <is>
          <t>Deferred tax assets and liabilities consisted of the following:
(in thousands)
January 29, 2021
January 31, 2020
February 1, 2019
Deferred tax assets
Deferred revenue
$
4,882
$
3,797
$
3,053
Legal accruals
3,551
1,938
1,714
Deferred compensation
16,147
12,507
10,360
Reserve for returns
3,072
2,654
2,271
Inventory
6,390
3,413
3,690
CTA investment in foreign subsidiaries
2,987
3,453
3,505
Operating lease liabilities
9,677
10,319
—
Other
2,668
2,764
3,041
Net operating loss carryforward
3,093
6,018
5,117
Total deferred tax assets
52,467
46,863
32,751
Less valuation allowance
(3,896
)
(6,526
)
(5,079
)
Net deferred tax assets
$
48,571
$
40,337
$
27,672
Deferred tax liabilities
Intangible assets
$
62,372
$
62,397
$
62,959
LIFO reserve
15,191
17,503
16,382
Property and equipment
8,660
7,208
5,098
Operating lease right-of-use assets
7,882
8,586
—
Catalog advertising
1,812
2,294
1,903
Total deferred tax liabilities
95,917
97,988
86,342
Net deferred tax liability
$
47,346
$
57,651
$
58,670</t>
        </is>
      </c>
    </row>
    <row r="8">
      <c r="A8" s="4" t="inlineStr">
        <is>
          <t>Schedule of Unrecognized Tax Benefits</t>
        </is>
      </c>
      <c r="B8" s="4" t="inlineStr">
        <is>
          <t>A reconciliation of the beginning and ending amount of UTBs is as follows:
Fiscal 2020
Fiscal 2019
Fiscal 2018
Gross UTB balance at beginning of period
$
1,202
$
1,458
$
4,531
Tax positions related to the prior periods - gross decreases
(190
)
(179
)
(2,588
)
Settlements
—
(77
)
(485
)
Gross UTB balance at end of period
$
1,012
$
1,202
$
1,4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Jan. 29, 2021</t>
        </is>
      </c>
    </row>
    <row r="3">
      <c r="A3" s="3" t="inlineStr">
        <is>
          <t>Segment Reporting [Abstract]</t>
        </is>
      </c>
    </row>
    <row r="4">
      <c r="A4" s="4" t="inlineStr">
        <is>
          <t>Summary of Net Revenue by Product Channel</t>
        </is>
      </c>
      <c r="B4" s="4" t="inlineStr">
        <is>
          <t>Net revenue is presented by product channel in the following table:
(in thousands)
Fiscal 2020
% of Revenue
Fiscal 2019
% of Revenue
Fiscal 2018
% of Revenue
U.S. eCommerce
$
961,911
67.4%
$
910,088
62.8%
$
854,361
58.9%
International
222,878
15.6%
181,087
12.5%
179,637
12.4%
Outfitters
174,260
12.2%
285,807
19.7%
289,251
19.9%
Third Party
39,945
2.8%
13,654
0.9%
5,931
0.4%
Retail
28,454
2.0%
59,565
4.1%
122,412
8.4%
Total Net revenue
$
1,427,448
$
1,450,201
$
1,451,592</t>
        </is>
      </c>
    </row>
    <row r="5">
      <c r="A5" s="4" t="inlineStr">
        <is>
          <t>Summary of Segment and Geographic Region</t>
        </is>
      </c>
      <c r="B5" s="4" t="inlineStr">
        <is>
          <t>The geographical allocation of Net revenue is based upon where the product is shipped. The following presents summarized geographical information:
(in thousands)
Fiscal 2020
% of Revenue
Fiscal 2019
% of Revenue
Fiscal 2018
% of Revenue
United States
$
1,191,346
83.4%
$
1,247,288
86.0%
$
1,245,157
85.8%
Europe
175,011
12.3%
137,134
9.5%
138,761
9.6%
Asia
49,725
3.5%
48,470
3.3%
50,203
3.5%
Other
11,366
0.8%
17,309
1.2%
17,471
1.1%
Total Revenue
$
1,427,448
$
1,450,201
$
1,451,592</t>
        </is>
      </c>
    </row>
    <row r="6">
      <c r="A6" s="4" t="inlineStr">
        <is>
          <t>Summary of Property and Equipment Net by Geographical Location</t>
        </is>
      </c>
      <c r="B6" s="4" t="inlineStr">
        <is>
          <t>Property and equipment, net by geographical location are as follows:
(in thousands)
Fiscal 2020
Fiscal 2019
Fiscal 2018
United States
$
136,038
$
148,340
$
140,663
Europe
8,267
8,716
8,773
Asia
983
609
458
Total Property and equipment, net
$
145,288
$
157,665
$
149,8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Operations - USD ($) $ in Thousands</t>
        </is>
      </c>
      <c r="B1" s="2" t="inlineStr">
        <is>
          <t>12 Months Ended</t>
        </is>
      </c>
    </row>
    <row r="2">
      <c r="B2" s="2" t="inlineStr">
        <is>
          <t>Jan. 29, 2021</t>
        </is>
      </c>
      <c r="C2" s="2" t="inlineStr">
        <is>
          <t>Jan. 31, 2020</t>
        </is>
      </c>
      <c r="D2" s="2" t="inlineStr">
        <is>
          <t>Feb. 01, 2019</t>
        </is>
      </c>
    </row>
    <row r="3">
      <c r="A3" s="3" t="inlineStr">
        <is>
          <t>Statement Of Income And Comprehensive Income [Abstract]</t>
        </is>
      </c>
    </row>
    <row r="4">
      <c r="A4" s="4" t="inlineStr">
        <is>
          <t>NET INCOME</t>
        </is>
      </c>
      <c r="B4" s="7" t="n">
        <v>10836</v>
      </c>
      <c r="C4" s="7" t="n">
        <v>19290</v>
      </c>
      <c r="D4" s="7" t="n">
        <v>11590</v>
      </c>
    </row>
    <row r="5">
      <c r="A5" s="4" t="inlineStr">
        <is>
          <t>Other comprehensive income (loss), net of tax, foreign currency translation adjustments</t>
        </is>
      </c>
      <c r="B5" s="5" t="n">
        <v>1767</v>
      </c>
      <c r="C5" s="5" t="n">
        <v>195</v>
      </c>
      <c r="D5" s="5" t="n">
        <v>-2591</v>
      </c>
    </row>
    <row r="6">
      <c r="A6" s="4" t="inlineStr">
        <is>
          <t>COMPREHENSIVE INCOME</t>
        </is>
      </c>
      <c r="B6" s="7" t="n">
        <v>12603</v>
      </c>
      <c r="C6" s="7" t="n">
        <v>19485</v>
      </c>
      <c r="D6" s="7" t="n">
        <v>8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9" customWidth="1" min="2" max="2"/>
    <col width="14" customWidth="1" min="3" max="3"/>
    <col width="19" customWidth="1" min="4" max="4"/>
    <col width="26" customWidth="1" min="5" max="5"/>
    <col width="20" customWidth="1" min="6" max="6"/>
    <col width="21" customWidth="1" min="7" max="7"/>
    <col width="21" customWidth="1" min="8" max="8"/>
    <col width="26" customWidth="1" min="9" max="9"/>
    <col width="21" customWidth="1" min="10" max="10"/>
  </cols>
  <sheetData>
    <row r="1">
      <c r="A1" s="1" t="inlineStr">
        <is>
          <t>Background and Basis of Presentation - Additional Information (Details)</t>
        </is>
      </c>
      <c r="B1" s="2" t="inlineStr">
        <is>
          <t>Mar. 16, 2020Store</t>
        </is>
      </c>
      <c r="C1" s="2" t="inlineStr">
        <is>
          <t>Apr. 13, 2020</t>
        </is>
      </c>
      <c r="D1" s="2" t="inlineStr">
        <is>
          <t>Oct. 30, 2020Store</t>
        </is>
      </c>
      <c r="E1" s="2" t="inlineStr">
        <is>
          <t>Jul. 31, 2020USD ($)Store</t>
        </is>
      </c>
      <c r="F1" s="2" t="inlineStr">
        <is>
          <t>May 01, 2020USD ($)</t>
        </is>
      </c>
      <c r="G1" s="2" t="inlineStr">
        <is>
          <t>Jan. 29, 2021USD ($)</t>
        </is>
      </c>
      <c r="H1" s="2" t="inlineStr">
        <is>
          <t>Jan. 29, 2021USD ($)</t>
        </is>
      </c>
      <c r="I1" s="2" t="inlineStr">
        <is>
          <t>Jan. 31, 2020USD ($)Store</t>
        </is>
      </c>
      <c r="J1" s="2" t="inlineStr">
        <is>
          <t>Feb. 01, 2019USD ($)</t>
        </is>
      </c>
    </row>
    <row r="2">
      <c r="A2" s="3" t="inlineStr">
        <is>
          <t>Unusual Risk Or Uncertainty [Line Items]</t>
        </is>
      </c>
    </row>
    <row r="3">
      <c r="A3" s="4" t="inlineStr">
        <is>
          <t>Impairment of goodwill</t>
        </is>
      </c>
      <c r="H3" s="7" t="n">
        <v>3300000</v>
      </c>
      <c r="I3" s="7" t="n">
        <v>0</v>
      </c>
      <c r="J3" s="7" t="n">
        <v>0</v>
      </c>
    </row>
    <row r="4">
      <c r="A4" s="4" t="inlineStr">
        <is>
          <t>Corporate restructuring, percentage of reduced corporate positions</t>
        </is>
      </c>
      <c r="E4" s="4" t="inlineStr">
        <is>
          <t>10.00%</t>
        </is>
      </c>
    </row>
    <row r="5">
      <c r="A5" s="4" t="inlineStr">
        <is>
          <t>Severance costs yet to be paid</t>
        </is>
      </c>
      <c r="G5" s="7" t="n">
        <v>200000</v>
      </c>
      <c r="H5" s="7" t="n">
        <v>200000</v>
      </c>
    </row>
    <row r="6">
      <c r="A6" s="4" t="inlineStr">
        <is>
          <t>Number of school uniform showrooms closed | Store</t>
        </is>
      </c>
      <c r="I6" s="5" t="n">
        <v>5</v>
      </c>
    </row>
    <row r="7">
      <c r="A7" s="4" t="inlineStr">
        <is>
          <t>Other Operating Expense (Income)</t>
        </is>
      </c>
    </row>
    <row r="8">
      <c r="A8" s="3" t="inlineStr">
        <is>
          <t>Unusual Risk Or Uncertainty [Line Items]</t>
        </is>
      </c>
    </row>
    <row r="9">
      <c r="A9" s="4" t="inlineStr">
        <is>
          <t>Severance costs</t>
        </is>
      </c>
      <c r="E9" s="7" t="n">
        <v>2900000</v>
      </c>
    </row>
    <row r="10">
      <c r="A10" s="4" t="inlineStr">
        <is>
          <t>COVID-19</t>
        </is>
      </c>
    </row>
    <row r="11">
      <c r="A11" s="3" t="inlineStr">
        <is>
          <t>Unusual Risk Or Uncertainty [Line Items]</t>
        </is>
      </c>
    </row>
    <row r="12">
      <c r="A12" s="4" t="inlineStr">
        <is>
          <t>Approximately percentage of furlough of corporate employees</t>
        </is>
      </c>
      <c r="C12" s="4" t="inlineStr">
        <is>
          <t>70.00%</t>
        </is>
      </c>
    </row>
    <row r="13">
      <c r="A13" s="4" t="inlineStr">
        <is>
          <t>Approximately percentage of furlough of retail employees</t>
        </is>
      </c>
      <c r="C13" s="4" t="inlineStr">
        <is>
          <t>100.00%</t>
        </is>
      </c>
    </row>
    <row r="14">
      <c r="A14" s="4" t="inlineStr">
        <is>
          <t>Impairment of goodwill</t>
        </is>
      </c>
      <c r="G14" s="7" t="n">
        <v>0</v>
      </c>
    </row>
    <row r="15">
      <c r="A15" s="4" t="inlineStr">
        <is>
          <t>COVID-19 | Outfitters</t>
        </is>
      </c>
    </row>
    <row r="16">
      <c r="A16" s="3" t="inlineStr">
        <is>
          <t>Unusual Risk Or Uncertainty [Line Items]</t>
        </is>
      </c>
    </row>
    <row r="17">
      <c r="A17" s="4" t="inlineStr">
        <is>
          <t>Impairment of goodwill</t>
        </is>
      </c>
      <c r="F17" s="7" t="n">
        <v>0</v>
      </c>
    </row>
    <row r="18">
      <c r="A18" s="4" t="inlineStr">
        <is>
          <t>COVID-19 | Japan eCommerce</t>
        </is>
      </c>
    </row>
    <row r="19">
      <c r="A19" s="3" t="inlineStr">
        <is>
          <t>Unusual Risk Or Uncertainty [Line Items]</t>
        </is>
      </c>
    </row>
    <row r="20">
      <c r="A20" s="4" t="inlineStr">
        <is>
          <t>Impairment of goodwill</t>
        </is>
      </c>
      <c r="F20" s="7" t="n">
        <v>3300000</v>
      </c>
    </row>
    <row r="21">
      <c r="A21" s="4" t="inlineStr">
        <is>
          <t>Chief Executive Officer | COVID-19</t>
        </is>
      </c>
    </row>
    <row r="22">
      <c r="A22" s="3" t="inlineStr">
        <is>
          <t>Unusual Risk Or Uncertainty [Line Items]</t>
        </is>
      </c>
    </row>
    <row r="23">
      <c r="A23" s="4" t="inlineStr">
        <is>
          <t>Temporarily base salary reduction percentage</t>
        </is>
      </c>
      <c r="D23" s="4" t="inlineStr">
        <is>
          <t>50.00%</t>
        </is>
      </c>
    </row>
    <row r="24">
      <c r="A24" s="4" t="inlineStr">
        <is>
          <t>President | COVID-19</t>
        </is>
      </c>
    </row>
    <row r="25">
      <c r="A25" s="3" t="inlineStr">
        <is>
          <t>Unusual Risk Or Uncertainty [Line Items]</t>
        </is>
      </c>
    </row>
    <row r="26">
      <c r="A26" s="4" t="inlineStr">
        <is>
          <t>Temporarily base salary reduction percentage</t>
        </is>
      </c>
      <c r="D26" s="4" t="inlineStr">
        <is>
          <t>50.00%</t>
        </is>
      </c>
    </row>
    <row r="27">
      <c r="A27" s="4" t="inlineStr">
        <is>
          <t>Other Senior Management Members | COVID-19</t>
        </is>
      </c>
    </row>
    <row r="28">
      <c r="A28" s="3" t="inlineStr">
        <is>
          <t>Unusual Risk Or Uncertainty [Line Items]</t>
        </is>
      </c>
    </row>
    <row r="29">
      <c r="A29" s="4" t="inlineStr">
        <is>
          <t>Temporarily base salary reduction percentage</t>
        </is>
      </c>
      <c r="D29" s="4" t="inlineStr">
        <is>
          <t>20.00%</t>
        </is>
      </c>
    </row>
    <row r="30">
      <c r="A30" s="4" t="inlineStr">
        <is>
          <t>United States | Novel Coronavirus</t>
        </is>
      </c>
    </row>
    <row r="31">
      <c r="A31" s="3" t="inlineStr">
        <is>
          <t>Unusual Risk Or Uncertainty [Line Items]</t>
        </is>
      </c>
    </row>
    <row r="32">
      <c r="A32" s="4" t="inlineStr">
        <is>
          <t>Number of stores temporarily closed | Store</t>
        </is>
      </c>
      <c r="B32" s="5" t="n">
        <v>26</v>
      </c>
    </row>
    <row r="33">
      <c r="A33" s="4" t="inlineStr">
        <is>
          <t>Number of new stores | Store</t>
        </is>
      </c>
      <c r="D33" s="5" t="n">
        <v>1</v>
      </c>
      <c r="E33" s="5"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Jan. 29, 2021</t>
        </is>
      </c>
      <c r="C2" s="2" t="inlineStr">
        <is>
          <t>Jan. 31, 2020</t>
        </is>
      </c>
    </row>
    <row r="3">
      <c r="A3" s="3" t="inlineStr">
        <is>
          <t>Accounting Policies [Abstract]</t>
        </is>
      </c>
    </row>
    <row r="4">
      <c r="A4" s="4" t="inlineStr">
        <is>
          <t>Beginning balance</t>
        </is>
      </c>
      <c r="B4" s="7" t="n">
        <v>511</v>
      </c>
      <c r="C4" s="7" t="n">
        <v>542</v>
      </c>
    </row>
    <row r="5">
      <c r="A5" s="4" t="inlineStr">
        <is>
          <t>Provision</t>
        </is>
      </c>
      <c r="B5" s="5" t="n">
        <v>286</v>
      </c>
      <c r="C5" s="5" t="n">
        <v>151</v>
      </c>
    </row>
    <row r="6">
      <c r="A6" s="4" t="inlineStr">
        <is>
          <t>Write-offs</t>
        </is>
      </c>
      <c r="B6" s="5" t="n">
        <v>-117</v>
      </c>
      <c r="C6" s="5" t="n">
        <v>-182</v>
      </c>
    </row>
    <row r="7">
      <c r="A7" s="4" t="inlineStr">
        <is>
          <t>Ending balance</t>
        </is>
      </c>
      <c r="B7" s="7" t="n">
        <v>680</v>
      </c>
      <c r="C7" s="7" t="n">
        <v>5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15" customWidth="1" min="3" max="3"/>
    <col width="5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t>
        </is>
      </c>
      <c r="B1" s="2" t="inlineStr">
        <is>
          <t>3 Months Ended</t>
        </is>
      </c>
      <c r="C1" s="2" t="inlineStr">
        <is>
          <t>9 Months Ended</t>
        </is>
      </c>
      <c r="D1" s="2" t="inlineStr">
        <is>
          <t>12 Months Ended</t>
        </is>
      </c>
    </row>
    <row r="2">
      <c r="B2" s="2" t="inlineStr">
        <is>
          <t>May 01, 2020</t>
        </is>
      </c>
      <c r="C2" s="2" t="inlineStr">
        <is>
          <t>Jan. 29, 2021</t>
        </is>
      </c>
      <c r="D2" s="2" t="inlineStr">
        <is>
          <t>Jan. 29, 2021</t>
        </is>
      </c>
      <c r="E2" s="2" t="inlineStr">
        <is>
          <t>Jan. 31, 2020</t>
        </is>
      </c>
      <c r="F2" s="2" t="inlineStr">
        <is>
          <t>Feb. 01, 2019</t>
        </is>
      </c>
      <c r="G2" s="2" t="inlineStr">
        <is>
          <t>Sep. 09, 2020</t>
        </is>
      </c>
      <c r="H2" s="2" t="inlineStr">
        <is>
          <t>Mar. 19, 2020</t>
        </is>
      </c>
      <c r="I2" s="2" t="inlineStr">
        <is>
          <t>Jan. 30, 2020</t>
        </is>
      </c>
      <c r="J2" s="2" t="inlineStr">
        <is>
          <t>Nov. 16, 2017</t>
        </is>
      </c>
    </row>
    <row r="3">
      <c r="A3" s="3" t="inlineStr">
        <is>
          <t>Significant Accounting Policies [Line Items]</t>
        </is>
      </c>
    </row>
    <row r="4">
      <c r="A4" s="4" t="inlineStr">
        <is>
          <t>Increase in inventories</t>
        </is>
      </c>
      <c r="D4" s="7" t="n">
        <v>4081000</v>
      </c>
      <c r="E4" s="7" t="n">
        <v>53819000</v>
      </c>
      <c r="F4" s="7" t="n">
        <v>-7773000</v>
      </c>
    </row>
    <row r="5">
      <c r="A5" s="4" t="inlineStr">
        <is>
          <t>Reserve for excess and obsolete inventory</t>
        </is>
      </c>
      <c r="C5" s="7" t="n">
        <v>22800000</v>
      </c>
      <c r="D5" s="5" t="n">
        <v>22800000</v>
      </c>
      <c r="E5" s="5" t="n">
        <v>11000000</v>
      </c>
    </row>
    <row r="6">
      <c r="A6" s="4" t="inlineStr">
        <is>
          <t>Unamortized marketing costs</t>
        </is>
      </c>
      <c r="C6" s="5" t="n">
        <v>10200000</v>
      </c>
      <c r="D6" s="5" t="n">
        <v>10200000</v>
      </c>
      <c r="E6" s="5" t="n">
        <v>14700000</v>
      </c>
    </row>
    <row r="7">
      <c r="A7" s="4" t="inlineStr">
        <is>
          <t>Marketing expenses</t>
        </is>
      </c>
      <c r="D7" s="5" t="n">
        <v>195400000</v>
      </c>
      <c r="E7" s="5" t="n">
        <v>194900000</v>
      </c>
      <c r="F7" s="5" t="n">
        <v>186900000</v>
      </c>
    </row>
    <row r="8">
      <c r="A8" s="4" t="inlineStr">
        <is>
          <t>Depreciation expense</t>
        </is>
      </c>
      <c r="D8" s="5" t="n">
        <v>37300000</v>
      </c>
      <c r="E8" s="5" t="n">
        <v>31100000</v>
      </c>
      <c r="F8" s="5" t="n">
        <v>27600000</v>
      </c>
    </row>
    <row r="9">
      <c r="A9" s="4" t="inlineStr">
        <is>
          <t>Impairment of property and equipment</t>
        </is>
      </c>
      <c r="D9" s="5" t="n">
        <v>400000</v>
      </c>
      <c r="E9" s="5" t="n">
        <v>1400000</v>
      </c>
      <c r="F9" s="5" t="n">
        <v>300000</v>
      </c>
    </row>
    <row r="10">
      <c r="A10" s="4" t="inlineStr">
        <is>
          <t>Goodwill impairment</t>
        </is>
      </c>
      <c r="D10" s="5" t="n">
        <v>3300000</v>
      </c>
      <c r="E10" s="5" t="n">
        <v>0</v>
      </c>
      <c r="F10" s="5" t="n">
        <v>0</v>
      </c>
    </row>
    <row r="11">
      <c r="A11" s="4" t="inlineStr">
        <is>
          <t>Accounts receivable, net</t>
        </is>
      </c>
      <c r="C11" s="7" t="n">
        <v>37574000</v>
      </c>
      <c r="D11" s="5" t="n">
        <v>37574000</v>
      </c>
      <c r="E11" s="5" t="n">
        <v>50953000</v>
      </c>
    </row>
    <row r="12">
      <c r="A12" s="4" t="inlineStr">
        <is>
          <t>Total self insurance expenses</t>
        </is>
      </c>
      <c r="D12" s="5" t="n">
        <v>17100000</v>
      </c>
      <c r="E12" s="5" t="n">
        <v>17400000</v>
      </c>
      <c r="F12" s="5" t="n">
        <v>17100000</v>
      </c>
    </row>
    <row r="13">
      <c r="A13" s="4" t="inlineStr">
        <is>
          <t>401(k) plan expense</t>
        </is>
      </c>
      <c r="D13" s="7" t="n">
        <v>700000</v>
      </c>
      <c r="E13" s="7" t="n">
        <v>3600000</v>
      </c>
      <c r="F13" s="7" t="n">
        <v>3500000</v>
      </c>
    </row>
    <row r="14">
      <c r="A14" s="4" t="inlineStr">
        <is>
          <t>Options awards expiration period</t>
        </is>
      </c>
      <c r="D14" s="4" t="inlineStr">
        <is>
          <t>10 years</t>
        </is>
      </c>
    </row>
    <row r="15">
      <c r="A15" s="4" t="inlineStr">
        <is>
          <t>Awards vesting period</t>
        </is>
      </c>
      <c r="D15" s="4" t="inlineStr">
        <is>
          <t>4 years</t>
        </is>
      </c>
    </row>
    <row r="16">
      <c r="A16" s="4" t="inlineStr">
        <is>
          <t>Antidilutive shares excluded from diluted weighted average shares outstanding</t>
        </is>
      </c>
      <c r="D16" s="5" t="n">
        <v>1093274</v>
      </c>
      <c r="E16" s="5" t="n">
        <v>745575</v>
      </c>
      <c r="F16" s="5" t="n">
        <v>438583</v>
      </c>
    </row>
    <row r="17">
      <c r="A17" s="4" t="inlineStr">
        <is>
          <t>ASU 2016-13</t>
        </is>
      </c>
    </row>
    <row r="18">
      <c r="A18" s="3" t="inlineStr">
        <is>
          <t>Significant Accounting Policies [Line Items]</t>
        </is>
      </c>
    </row>
    <row r="19">
      <c r="A19" s="4" t="inlineStr">
        <is>
          <t>Change in Accounting Principle, Accounting Standards Update, Adopted</t>
        </is>
      </c>
      <c r="C19" s="4" t="inlineStr">
        <is>
          <t>true</t>
        </is>
      </c>
      <c r="D19" s="4" t="inlineStr">
        <is>
          <t>true</t>
        </is>
      </c>
    </row>
    <row r="20">
      <c r="A20" s="4" t="inlineStr">
        <is>
          <t>Change in Accounting Principle, Accounting Standards Update, Immaterial Effect</t>
        </is>
      </c>
      <c r="C20" s="4" t="inlineStr">
        <is>
          <t>true</t>
        </is>
      </c>
      <c r="D20" s="4" t="inlineStr">
        <is>
          <t>true</t>
        </is>
      </c>
    </row>
    <row r="21">
      <c r="A21" s="4" t="inlineStr">
        <is>
          <t>ASU 2018-13</t>
        </is>
      </c>
    </row>
    <row r="22">
      <c r="A22" s="3" t="inlineStr">
        <is>
          <t>Significant Accounting Policies [Line Items]</t>
        </is>
      </c>
    </row>
    <row r="23">
      <c r="A23" s="4" t="inlineStr">
        <is>
          <t>Change in Accounting Principle, Accounting Standards Update, Adopted</t>
        </is>
      </c>
      <c r="C23" s="4" t="inlineStr">
        <is>
          <t>true</t>
        </is>
      </c>
      <c r="D23" s="4" t="inlineStr">
        <is>
          <t>true</t>
        </is>
      </c>
    </row>
    <row r="24">
      <c r="A24" s="4" t="inlineStr">
        <is>
          <t>Change in Accounting Principle, Accounting Standards Update, Immaterial Effect</t>
        </is>
      </c>
      <c r="C24" s="4" t="inlineStr">
        <is>
          <t>true</t>
        </is>
      </c>
      <c r="D24" s="4" t="inlineStr">
        <is>
          <t>true</t>
        </is>
      </c>
    </row>
    <row r="25">
      <c r="A25" s="4" t="inlineStr">
        <is>
          <t>ASU 2018-15</t>
        </is>
      </c>
    </row>
    <row r="26">
      <c r="A26" s="3" t="inlineStr">
        <is>
          <t>Significant Accounting Policies [Line Items]</t>
        </is>
      </c>
    </row>
    <row r="27">
      <c r="A27" s="4" t="inlineStr">
        <is>
          <t>Change in Accounting Principle, Accounting Standards Update, Adopted</t>
        </is>
      </c>
      <c r="C27" s="4" t="inlineStr">
        <is>
          <t>true</t>
        </is>
      </c>
      <c r="D27" s="4" t="inlineStr">
        <is>
          <t>true</t>
        </is>
      </c>
    </row>
    <row r="28">
      <c r="A28" s="4" t="inlineStr">
        <is>
          <t>Change in Accounting Principle, Accounting Standards Update, Immaterial Effect</t>
        </is>
      </c>
      <c r="C28" s="4" t="inlineStr">
        <is>
          <t>true</t>
        </is>
      </c>
      <c r="D28" s="4" t="inlineStr">
        <is>
          <t>true</t>
        </is>
      </c>
    </row>
    <row r="29">
      <c r="A29" s="4" t="inlineStr">
        <is>
          <t>Change in Accounting Principle, Accounting Standards Update, Transition Option Elected [Extensible List]</t>
        </is>
      </c>
      <c r="D29" s="4" t="inlineStr">
        <is>
          <t>us-gaap:AccountingStandardsUpdate201815ProspectiveMember</t>
        </is>
      </c>
    </row>
    <row r="30">
      <c r="A30" s="4" t="inlineStr">
        <is>
          <t>Other Current Liabilities</t>
        </is>
      </c>
    </row>
    <row r="31">
      <c r="A31" s="3" t="inlineStr">
        <is>
          <t>Significant Accounting Policies [Line Items]</t>
        </is>
      </c>
    </row>
    <row r="32">
      <c r="A32" s="4" t="inlineStr">
        <is>
          <t>Refund liabilities</t>
        </is>
      </c>
      <c r="C32" s="7" t="n">
        <v>25700000</v>
      </c>
      <c r="D32" s="7" t="n">
        <v>25700000</v>
      </c>
      <c r="E32" s="7" t="n">
        <v>21600000</v>
      </c>
    </row>
    <row r="33">
      <c r="A33" s="4" t="inlineStr">
        <is>
          <t>Cost Of Sales</t>
        </is>
      </c>
    </row>
    <row r="34">
      <c r="A34" s="3" t="inlineStr">
        <is>
          <t>Significant Accounting Policies [Line Items]</t>
        </is>
      </c>
    </row>
    <row r="35">
      <c r="A35" s="4" t="inlineStr">
        <is>
          <t>Foreign exchange transaction adjustments</t>
        </is>
      </c>
      <c r="D35" s="5" t="n">
        <v>3400000</v>
      </c>
      <c r="E35" s="5" t="n">
        <v>-3400000</v>
      </c>
    </row>
    <row r="36">
      <c r="A36" s="4" t="inlineStr">
        <is>
          <t>ABL Facility</t>
        </is>
      </c>
    </row>
    <row r="37">
      <c r="A37" s="3" t="inlineStr">
        <is>
          <t>Significant Accounting Policies [Line Items]</t>
        </is>
      </c>
    </row>
    <row r="38">
      <c r="A38" s="4" t="inlineStr">
        <is>
          <t>Line of credit facility, maximum borrowing capacity</t>
        </is>
      </c>
      <c r="C38" s="5" t="n">
        <v>275000000</v>
      </c>
      <c r="D38" s="5" t="n">
        <v>275000000</v>
      </c>
      <c r="E38" s="5" t="n">
        <v>175000000</v>
      </c>
      <c r="J38" s="7" t="n">
        <v>175000000</v>
      </c>
    </row>
    <row r="39">
      <c r="A39" s="4" t="inlineStr">
        <is>
          <t>Line of credit facility, increase in maximum borrowing capacity</t>
        </is>
      </c>
      <c r="G39" s="7" t="n">
        <v>75000000</v>
      </c>
      <c r="H39" s="7" t="n">
        <v>25000000</v>
      </c>
    </row>
    <row r="40">
      <c r="A40" s="4" t="inlineStr">
        <is>
          <t>Letter of credit limit</t>
        </is>
      </c>
      <c r="C40" s="5" t="n">
        <v>70000000</v>
      </c>
      <c r="D40" s="7" t="n">
        <v>70000000</v>
      </c>
    </row>
    <row r="41">
      <c r="A41" s="4" t="inlineStr">
        <is>
          <t>Debt instrument, maturity date</t>
        </is>
      </c>
      <c r="D41" s="4" t="inlineStr">
        <is>
          <t>Nov. 16,
		2022</t>
        </is>
      </c>
    </row>
    <row r="42">
      <c r="A42" s="4" t="inlineStr">
        <is>
          <t>Line of credit</t>
        </is>
      </c>
      <c r="C42" s="5" t="n">
        <v>25000000</v>
      </c>
      <c r="D42" s="7" t="n">
        <v>25000000</v>
      </c>
      <c r="E42" s="5" t="n">
        <v>0</v>
      </c>
      <c r="G42" s="7" t="n">
        <v>125000000</v>
      </c>
    </row>
    <row r="43">
      <c r="A43" s="4" t="inlineStr">
        <is>
          <t>Letter of credit outstanding amount</t>
        </is>
      </c>
      <c r="C43" s="7" t="n">
        <v>27131000</v>
      </c>
      <c r="D43" s="7" t="n">
        <v>27131000</v>
      </c>
      <c r="E43" s="7" t="n">
        <v>23299000</v>
      </c>
      <c r="I43" s="7" t="n">
        <v>23300000</v>
      </c>
    </row>
    <row r="44">
      <c r="A44" s="4" t="inlineStr">
        <is>
          <t>Trade Names</t>
        </is>
      </c>
    </row>
    <row r="45">
      <c r="A45" s="3" t="inlineStr">
        <is>
          <t>Significant Accounting Policies [Line Items]</t>
        </is>
      </c>
    </row>
    <row r="46">
      <c r="A46" s="4" t="inlineStr">
        <is>
          <t>Reporting units exceeded the carrying value percentage</t>
        </is>
      </c>
      <c r="C46" s="4" t="inlineStr">
        <is>
          <t>61.20%</t>
        </is>
      </c>
      <c r="D46" s="4" t="inlineStr">
        <is>
          <t>61.20%</t>
        </is>
      </c>
      <c r="E46" s="4" t="inlineStr">
        <is>
          <t>19.10%</t>
        </is>
      </c>
      <c r="F46" s="4" t="inlineStr">
        <is>
          <t>45.10%</t>
        </is>
      </c>
    </row>
    <row r="47">
      <c r="A47" s="4" t="inlineStr">
        <is>
          <t>Impairment of indefinite intangible asset excluding goodwill</t>
        </is>
      </c>
      <c r="D47" s="7" t="n">
        <v>0</v>
      </c>
      <c r="E47" s="7" t="n">
        <v>0</v>
      </c>
      <c r="F47" s="7" t="n">
        <v>0</v>
      </c>
    </row>
    <row r="48">
      <c r="A48" s="4" t="inlineStr">
        <is>
          <t>US eCommerce</t>
        </is>
      </c>
    </row>
    <row r="49">
      <c r="A49" s="3" t="inlineStr">
        <is>
          <t>Significant Accounting Policies [Line Items]</t>
        </is>
      </c>
    </row>
    <row r="50">
      <c r="A50" s="4" t="inlineStr">
        <is>
          <t>Reporting units exceeded the carrying value percentage</t>
        </is>
      </c>
      <c r="C50" s="4" t="inlineStr">
        <is>
          <t>61.70%</t>
        </is>
      </c>
      <c r="D50" s="4" t="inlineStr">
        <is>
          <t>61.70%</t>
        </is>
      </c>
    </row>
    <row r="51">
      <c r="A51" s="4" t="inlineStr">
        <is>
          <t>Outfitters</t>
        </is>
      </c>
    </row>
    <row r="52">
      <c r="A52" s="3" t="inlineStr">
        <is>
          <t>Significant Accounting Policies [Line Items]</t>
        </is>
      </c>
    </row>
    <row r="53">
      <c r="A53" s="4" t="inlineStr">
        <is>
          <t>Reporting units exceeded the carrying value percentage</t>
        </is>
      </c>
      <c r="C53" s="4" t="inlineStr">
        <is>
          <t>108.80%</t>
        </is>
      </c>
      <c r="D53" s="4" t="inlineStr">
        <is>
          <t>108.80%</t>
        </is>
      </c>
    </row>
    <row r="54">
      <c r="A54" s="4" t="inlineStr">
        <is>
          <t>COVID-19</t>
        </is>
      </c>
    </row>
    <row r="55">
      <c r="A55" s="3" t="inlineStr">
        <is>
          <t>Significant Accounting Policies [Line Items]</t>
        </is>
      </c>
    </row>
    <row r="56">
      <c r="A56" s="4" t="inlineStr">
        <is>
          <t>Reserve for excess and obsolete inventory</t>
        </is>
      </c>
      <c r="C56" s="7" t="n">
        <v>11800000</v>
      </c>
      <c r="D56" s="7" t="n">
        <v>11800000</v>
      </c>
    </row>
    <row r="57">
      <c r="A57" s="4" t="inlineStr">
        <is>
          <t>Goodwill impairment</t>
        </is>
      </c>
      <c r="C57" s="7" t="n">
        <v>0</v>
      </c>
    </row>
    <row r="58">
      <c r="A58" s="4" t="inlineStr">
        <is>
          <t>COVID-19 | Outfitters</t>
        </is>
      </c>
    </row>
    <row r="59">
      <c r="A59" s="3" t="inlineStr">
        <is>
          <t>Significant Accounting Policies [Line Items]</t>
        </is>
      </c>
    </row>
    <row r="60">
      <c r="A60" s="4" t="inlineStr">
        <is>
          <t>Goodwill impairment</t>
        </is>
      </c>
      <c r="B60" s="7" t="n">
        <v>0</v>
      </c>
    </row>
    <row r="61">
      <c r="A61" s="4" t="inlineStr">
        <is>
          <t>COVID-19 | Japan eCommerce</t>
        </is>
      </c>
    </row>
    <row r="62">
      <c r="A62" s="3" t="inlineStr">
        <is>
          <t>Significant Accounting Policies [Line Items]</t>
        </is>
      </c>
    </row>
    <row r="63">
      <c r="A63" s="4" t="inlineStr">
        <is>
          <t>Goodwill impairment</t>
        </is>
      </c>
      <c r="B63" s="7" t="n">
        <v>3300000</v>
      </c>
    </row>
    <row r="64">
      <c r="A64" s="4" t="inlineStr">
        <is>
          <t>United States</t>
        </is>
      </c>
    </row>
    <row r="65">
      <c r="A65" s="3" t="inlineStr">
        <is>
          <t>Significant Accounting Policies [Line Items]</t>
        </is>
      </c>
    </row>
    <row r="66">
      <c r="A66" s="4" t="inlineStr">
        <is>
          <t>Percentage of LIFO inventory</t>
        </is>
      </c>
      <c r="C66" s="4" t="inlineStr">
        <is>
          <t>87.00%</t>
        </is>
      </c>
      <c r="D66" s="4" t="inlineStr">
        <is>
          <t>87.00%</t>
        </is>
      </c>
      <c r="E66" s="4" t="inlineStr">
        <is>
          <t>90.00%</t>
        </is>
      </c>
    </row>
    <row r="67">
      <c r="A67" s="4" t="inlineStr">
        <is>
          <t>LIFO</t>
        </is>
      </c>
    </row>
    <row r="68">
      <c r="A68" s="3" t="inlineStr">
        <is>
          <t>Significant Accounting Policies [Line Items]</t>
        </is>
      </c>
    </row>
    <row r="69">
      <c r="A69" s="4" t="inlineStr">
        <is>
          <t>Increase in inventories</t>
        </is>
      </c>
      <c r="D69" s="7" t="n">
        <v>200000</v>
      </c>
      <c r="E69" s="7" t="n">
        <v>900000</v>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lant and Equipment (Details) - USD ($) $ in Thousands</t>
        </is>
      </c>
      <c r="B1" s="2" t="inlineStr">
        <is>
          <t>12 Months Ended</t>
        </is>
      </c>
    </row>
    <row r="2">
      <c r="B2" s="2" t="inlineStr">
        <is>
          <t>Jan. 29, 2021</t>
        </is>
      </c>
      <c r="C2" s="2" t="inlineStr">
        <is>
          <t>Jan. 31, 2020</t>
        </is>
      </c>
      <c r="D2" s="2" t="inlineStr">
        <is>
          <t>Feb. 01, 2019</t>
        </is>
      </c>
    </row>
    <row r="3">
      <c r="A3" s="3" t="inlineStr">
        <is>
          <t>Property Plant And Equipment [Line Items]</t>
        </is>
      </c>
    </row>
    <row r="4">
      <c r="A4" s="4" t="inlineStr">
        <is>
          <t>Gross property and equipment</t>
        </is>
      </c>
      <c r="B4" s="7" t="n">
        <v>398810</v>
      </c>
      <c r="C4" s="7" t="n">
        <v>375838</v>
      </c>
    </row>
    <row r="5">
      <c r="A5" s="4" t="inlineStr">
        <is>
          <t>Accumulated depreciation</t>
        </is>
      </c>
      <c r="B5" s="5" t="n">
        <v>-253522</v>
      </c>
      <c r="C5" s="5" t="n">
        <v>-218173</v>
      </c>
    </row>
    <row r="6">
      <c r="A6" s="4" t="inlineStr">
        <is>
          <t>Total property and equipment, net</t>
        </is>
      </c>
      <c r="B6" s="5" t="n">
        <v>145288</v>
      </c>
      <c r="C6" s="5" t="n">
        <v>157665</v>
      </c>
      <c r="D6" s="7" t="n">
        <v>149894</v>
      </c>
    </row>
    <row r="7">
      <c r="A7" s="4" t="inlineStr">
        <is>
          <t>Land</t>
        </is>
      </c>
    </row>
    <row r="8">
      <c r="A8" s="3" t="inlineStr">
        <is>
          <t>Property Plant And Equipment [Line Items]</t>
        </is>
      </c>
    </row>
    <row r="9">
      <c r="A9" s="4" t="inlineStr">
        <is>
          <t>Gross property and equipment</t>
        </is>
      </c>
      <c r="B9" s="5" t="n">
        <v>3475</v>
      </c>
      <c r="C9" s="5" t="n">
        <v>3459</v>
      </c>
    </row>
    <row r="10">
      <c r="A10" s="4" t="inlineStr">
        <is>
          <t>Buildings and improvements</t>
        </is>
      </c>
    </row>
    <row r="11">
      <c r="A11" s="3" t="inlineStr">
        <is>
          <t>Property Plant And Equipment [Line Items]</t>
        </is>
      </c>
    </row>
    <row r="12">
      <c r="A12" s="4" t="inlineStr">
        <is>
          <t>Gross property and equipment</t>
        </is>
      </c>
      <c r="B12" s="7" t="n">
        <v>101421</v>
      </c>
      <c r="C12" s="5" t="n">
        <v>100269</v>
      </c>
    </row>
    <row r="13">
      <c r="A13" s="4" t="inlineStr">
        <is>
          <t>Buildings and improvements | Minimum</t>
        </is>
      </c>
    </row>
    <row r="14">
      <c r="A14" s="3" t="inlineStr">
        <is>
          <t>Property Plant And Equipment [Line Items]</t>
        </is>
      </c>
    </row>
    <row r="15">
      <c r="A15" s="4" t="inlineStr">
        <is>
          <t>Asset lives of property and equipment (years)</t>
        </is>
      </c>
      <c r="B15" s="4" t="inlineStr">
        <is>
          <t>15 years</t>
        </is>
      </c>
    </row>
    <row r="16">
      <c r="A16" s="4" t="inlineStr">
        <is>
          <t>Buildings and improvements | Maximum</t>
        </is>
      </c>
    </row>
    <row r="17">
      <c r="A17" s="3" t="inlineStr">
        <is>
          <t>Property Plant And Equipment [Line Items]</t>
        </is>
      </c>
    </row>
    <row r="18">
      <c r="A18" s="4" t="inlineStr">
        <is>
          <t>Asset lives of property and equipment (years)</t>
        </is>
      </c>
      <c r="B18" s="4" t="inlineStr">
        <is>
          <t>30 years</t>
        </is>
      </c>
    </row>
    <row r="19">
      <c r="A19" s="4" t="inlineStr">
        <is>
          <t>Furniture, fixtures and equipment</t>
        </is>
      </c>
    </row>
    <row r="20">
      <c r="A20" s="3" t="inlineStr">
        <is>
          <t>Property Plant And Equipment [Line Items]</t>
        </is>
      </c>
    </row>
    <row r="21">
      <c r="A21" s="4" t="inlineStr">
        <is>
          <t>Gross property and equipment</t>
        </is>
      </c>
      <c r="B21" s="7" t="n">
        <v>61807</v>
      </c>
      <c r="C21" s="5" t="n">
        <v>59731</v>
      </c>
    </row>
    <row r="22">
      <c r="A22" s="4" t="inlineStr">
        <is>
          <t>Furniture, fixtures and equipment | Minimum</t>
        </is>
      </c>
    </row>
    <row r="23">
      <c r="A23" s="3" t="inlineStr">
        <is>
          <t>Property Plant And Equipment [Line Items]</t>
        </is>
      </c>
    </row>
    <row r="24">
      <c r="A24" s="4" t="inlineStr">
        <is>
          <t>Asset lives of property and equipment (years)</t>
        </is>
      </c>
      <c r="B24" s="4" t="inlineStr">
        <is>
          <t>3 years</t>
        </is>
      </c>
    </row>
    <row r="25">
      <c r="A25" s="4" t="inlineStr">
        <is>
          <t>Furniture, fixtures and equipment | Maximum</t>
        </is>
      </c>
    </row>
    <row r="26">
      <c r="A26" s="3" t="inlineStr">
        <is>
          <t>Property Plant And Equipment [Line Items]</t>
        </is>
      </c>
    </row>
    <row r="27">
      <c r="A27" s="4" t="inlineStr">
        <is>
          <t>Asset lives of property and equipment (years)</t>
        </is>
      </c>
      <c r="B27" s="4" t="inlineStr">
        <is>
          <t>10 years</t>
        </is>
      </c>
    </row>
    <row r="28">
      <c r="A28" s="4" t="inlineStr">
        <is>
          <t>Computer hardware and software</t>
        </is>
      </c>
    </row>
    <row r="29">
      <c r="A29" s="3" t="inlineStr">
        <is>
          <t>Property Plant And Equipment [Line Items]</t>
        </is>
      </c>
    </row>
    <row r="30">
      <c r="A30" s="4" t="inlineStr">
        <is>
          <t>Gross property and equipment</t>
        </is>
      </c>
      <c r="B30" s="7" t="n">
        <v>210823</v>
      </c>
      <c r="C30" s="5" t="n">
        <v>181160</v>
      </c>
    </row>
    <row r="31">
      <c r="A31" s="4" t="inlineStr">
        <is>
          <t>Computer hardware and software | Minimum</t>
        </is>
      </c>
    </row>
    <row r="32">
      <c r="A32" s="3" t="inlineStr">
        <is>
          <t>Property Plant And Equipment [Line Items]</t>
        </is>
      </c>
    </row>
    <row r="33">
      <c r="A33" s="4" t="inlineStr">
        <is>
          <t>Asset lives of property and equipment (years)</t>
        </is>
      </c>
      <c r="B33" s="4" t="inlineStr">
        <is>
          <t>3 years</t>
        </is>
      </c>
    </row>
    <row r="34">
      <c r="A34" s="4" t="inlineStr">
        <is>
          <t>Computer hardware and software | Maximum</t>
        </is>
      </c>
    </row>
    <row r="35">
      <c r="A35" s="3" t="inlineStr">
        <is>
          <t>Property Plant And Equipment [Line Items]</t>
        </is>
      </c>
    </row>
    <row r="36">
      <c r="A36" s="4" t="inlineStr">
        <is>
          <t>Asset lives of property and equipment (years)</t>
        </is>
      </c>
      <c r="B36" s="4" t="inlineStr">
        <is>
          <t>10 years</t>
        </is>
      </c>
    </row>
    <row r="37">
      <c r="A37" s="4" t="inlineStr">
        <is>
          <t>Leasehold improvements</t>
        </is>
      </c>
    </row>
    <row r="38">
      <c r="A38" s="3" t="inlineStr">
        <is>
          <t>Property Plant And Equipment [Line Items]</t>
        </is>
      </c>
    </row>
    <row r="39">
      <c r="A39" s="4" t="inlineStr">
        <is>
          <t>Gross property and equipment</t>
        </is>
      </c>
      <c r="B39" s="7" t="n">
        <v>12941</v>
      </c>
      <c r="C39" s="5" t="n">
        <v>8423</v>
      </c>
    </row>
    <row r="40">
      <c r="A40" s="4" t="inlineStr">
        <is>
          <t>Leasehold improvements | Minimum</t>
        </is>
      </c>
    </row>
    <row r="41">
      <c r="A41" s="3" t="inlineStr">
        <is>
          <t>Property Plant And Equipment [Line Items]</t>
        </is>
      </c>
    </row>
    <row r="42">
      <c r="A42" s="4" t="inlineStr">
        <is>
          <t>Asset lives of property and equipment (years)</t>
        </is>
      </c>
      <c r="B42" s="4" t="inlineStr">
        <is>
          <t>3 years</t>
        </is>
      </c>
    </row>
    <row r="43">
      <c r="A43" s="4" t="inlineStr">
        <is>
          <t>Leasehold improvements | Maximum</t>
        </is>
      </c>
    </row>
    <row r="44">
      <c r="A44" s="3" t="inlineStr">
        <is>
          <t>Property Plant And Equipment [Line Items]</t>
        </is>
      </c>
    </row>
    <row r="45">
      <c r="A45" s="4" t="inlineStr">
        <is>
          <t>Asset lives of property and equipment (years)</t>
        </is>
      </c>
      <c r="B45" s="4" t="inlineStr">
        <is>
          <t>7 years</t>
        </is>
      </c>
    </row>
    <row r="46">
      <c r="A46" s="4" t="inlineStr">
        <is>
          <t>Construction in progress</t>
        </is>
      </c>
    </row>
    <row r="47">
      <c r="A47" s="3" t="inlineStr">
        <is>
          <t>Property Plant And Equipment [Line Items]</t>
        </is>
      </c>
    </row>
    <row r="48">
      <c r="A48" s="4" t="inlineStr">
        <is>
          <t>Gross property and equipment</t>
        </is>
      </c>
      <c r="B48" s="7" t="n">
        <v>8343</v>
      </c>
      <c r="C48" s="7" t="n">
        <v>227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isclosure (Details) - USD ($) $ in Thousands</t>
        </is>
      </c>
      <c r="B1" s="2" t="inlineStr">
        <is>
          <t>12 Months Ended</t>
        </is>
      </c>
    </row>
    <row r="2">
      <c r="B2" s="2" t="inlineStr">
        <is>
          <t>Jan. 29, 2021</t>
        </is>
      </c>
      <c r="C2" s="2" t="inlineStr">
        <is>
          <t>Jan. 31, 2020</t>
        </is>
      </c>
    </row>
    <row r="3">
      <c r="A3" s="3" t="inlineStr">
        <is>
          <t>Revenue Recognition And Deferred Revenue [Abstract]</t>
        </is>
      </c>
    </row>
    <row r="4">
      <c r="A4" s="4" t="inlineStr">
        <is>
          <t>Deferred revenue beginning of period</t>
        </is>
      </c>
      <c r="B4" s="7" t="n">
        <v>8096</v>
      </c>
      <c r="C4" s="7" t="n">
        <v>9051</v>
      </c>
    </row>
    <row r="5">
      <c r="A5" s="4" t="inlineStr">
        <is>
          <t>Deferred revenue recognized in period</t>
        </is>
      </c>
      <c r="B5" s="5" t="n">
        <v>-7882</v>
      </c>
      <c r="C5" s="5" t="n">
        <v>-9051</v>
      </c>
    </row>
    <row r="6">
      <c r="A6" s="4" t="inlineStr">
        <is>
          <t>Revenue deferred in period</t>
        </is>
      </c>
      <c r="B6" s="5" t="n">
        <v>16973</v>
      </c>
      <c r="C6" s="5" t="n">
        <v>8096</v>
      </c>
    </row>
    <row r="7">
      <c r="A7" s="4" t="inlineStr">
        <is>
          <t>Deferred revenue end of period</t>
        </is>
      </c>
      <c r="B7" s="7" t="n">
        <v>17187</v>
      </c>
      <c r="C7" s="7" t="n">
        <v>80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ift Card Reconciliation (Details) - USD ($) $ in Thousands</t>
        </is>
      </c>
      <c r="B1" s="2" t="inlineStr">
        <is>
          <t>12 Months Ended</t>
        </is>
      </c>
    </row>
    <row r="2">
      <c r="B2" s="2" t="inlineStr">
        <is>
          <t>Jan. 29, 2021</t>
        </is>
      </c>
      <c r="C2" s="2" t="inlineStr">
        <is>
          <t>Jan. 31, 2020</t>
        </is>
      </c>
    </row>
    <row r="3">
      <c r="A3" s="3" t="inlineStr">
        <is>
          <t>Gift Card Reconciliation [Abstract]</t>
        </is>
      </c>
    </row>
    <row r="4">
      <c r="A4" s="4" t="inlineStr">
        <is>
          <t>Gift card liability at beginning of period</t>
        </is>
      </c>
      <c r="B4" s="7" t="n">
        <v>22592</v>
      </c>
      <c r="C4" s="7" t="n">
        <v>18191</v>
      </c>
    </row>
    <row r="5">
      <c r="A5" s="4" t="inlineStr">
        <is>
          <t>Gift cards sold</t>
        </is>
      </c>
      <c r="B5" s="5" t="n">
        <v>52315</v>
      </c>
      <c r="C5" s="5" t="n">
        <v>65662</v>
      </c>
    </row>
    <row r="6">
      <c r="A6" s="4" t="inlineStr">
        <is>
          <t>Gift cards redeemed</t>
        </is>
      </c>
      <c r="B6" s="5" t="n">
        <v>-47061</v>
      </c>
      <c r="C6" s="5" t="n">
        <v>-60043</v>
      </c>
    </row>
    <row r="7">
      <c r="A7" s="4" t="inlineStr">
        <is>
          <t>Gift card breakage</t>
        </is>
      </c>
      <c r="B7" s="5" t="n">
        <v>-1048</v>
      </c>
      <c r="C7" s="5" t="n">
        <v>-1218</v>
      </c>
    </row>
    <row r="8">
      <c r="A8" s="4" t="inlineStr">
        <is>
          <t>Balance as of end of period</t>
        </is>
      </c>
      <c r="B8" s="7" t="n">
        <v>26798</v>
      </c>
      <c r="C8" s="7" t="n">
        <v>225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Comprehensive Income (Loss) (Details) - USD ($) $ in Thousands</t>
        </is>
      </c>
      <c r="B1" s="2" t="inlineStr">
        <is>
          <t>12 Months Ended</t>
        </is>
      </c>
    </row>
    <row r="2">
      <c r="B2" s="2" t="inlineStr">
        <is>
          <t>Jan. 29, 2021</t>
        </is>
      </c>
      <c r="C2" s="2" t="inlineStr">
        <is>
          <t>Jan. 31, 2020</t>
        </is>
      </c>
      <c r="D2" s="2" t="inlineStr">
        <is>
          <t>Feb. 01, 2019</t>
        </is>
      </c>
    </row>
    <row r="3">
      <c r="A3" s="3" t="inlineStr">
        <is>
          <t>Accounting Policies [Abstract]</t>
        </is>
      </c>
    </row>
    <row r="4">
      <c r="A4" s="4" t="inlineStr">
        <is>
          <t>Beginning balance: Accumulated other comprehensive loss (net of tax of $3,453, $3,505 and $2,816, respectively)</t>
        </is>
      </c>
      <c r="B4" s="7" t="n">
        <v>-12988</v>
      </c>
      <c r="C4" s="7" t="n">
        <v>-13183</v>
      </c>
      <c r="D4" s="7" t="n">
        <v>-10592</v>
      </c>
    </row>
    <row r="5">
      <c r="A5" s="3" t="inlineStr">
        <is>
          <t>Other comprehensive income (loss)</t>
        </is>
      </c>
    </row>
    <row r="6">
      <c r="A6" s="4" t="inlineStr">
        <is>
          <t>Foreign currency translation adjustments (net of tax of $(466), $(52) and $689, respectively)</t>
        </is>
      </c>
      <c r="B6" s="5" t="n">
        <v>1767</v>
      </c>
      <c r="C6" s="5" t="n">
        <v>195</v>
      </c>
      <c r="D6" s="5" t="n">
        <v>-2591</v>
      </c>
    </row>
    <row r="7">
      <c r="A7" s="4" t="inlineStr">
        <is>
          <t>Ending Balance: Accumulated other comprehensive loss (net of tax of $2,987, $3,453 and $3,505, respectively)</t>
        </is>
      </c>
      <c r="B7" s="7" t="n">
        <v>-11221</v>
      </c>
      <c r="C7" s="7" t="n">
        <v>-12988</v>
      </c>
      <c r="D7" s="7" t="n">
        <v>-1318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Other Comprehensive Income (Loss) (Parenthetical) (Details) - USD ($) $ in Thousands</t>
        </is>
      </c>
      <c r="B1" s="2" t="inlineStr">
        <is>
          <t>12 Months Ended</t>
        </is>
      </c>
    </row>
    <row r="2">
      <c r="B2" s="2" t="inlineStr">
        <is>
          <t>Jan. 29, 2021</t>
        </is>
      </c>
      <c r="C2" s="2" t="inlineStr">
        <is>
          <t>Jan. 31, 2020</t>
        </is>
      </c>
      <c r="D2" s="2" t="inlineStr">
        <is>
          <t>Feb. 01, 2019</t>
        </is>
      </c>
      <c r="E2" s="2" t="inlineStr">
        <is>
          <t>Feb. 02, 2018</t>
        </is>
      </c>
    </row>
    <row r="3">
      <c r="A3" s="3" t="inlineStr">
        <is>
          <t>Accounting Policies [Abstract]</t>
        </is>
      </c>
    </row>
    <row r="4">
      <c r="A4" s="4" t="inlineStr">
        <is>
          <t>Accumulated other comprehensive loss, tax</t>
        </is>
      </c>
      <c r="B4" s="7" t="n">
        <v>2987</v>
      </c>
      <c r="C4" s="7" t="n">
        <v>3453</v>
      </c>
      <c r="D4" s="7" t="n">
        <v>3505</v>
      </c>
      <c r="E4" s="7" t="n">
        <v>2816</v>
      </c>
    </row>
    <row r="5">
      <c r="A5" s="4" t="inlineStr">
        <is>
          <t>Foreign currency translations adjustment, tax</t>
        </is>
      </c>
      <c r="B5" s="7" t="n">
        <v>-466</v>
      </c>
      <c r="C5" s="7" t="n">
        <v>-52</v>
      </c>
      <c r="D5" s="7" t="n">
        <v>68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nents of Basic and Diluted EPS (Details) - USD ($) $ / shares in Units, shares in Thousands, $ in Thousands</t>
        </is>
      </c>
      <c r="B1" s="2" t="inlineStr">
        <is>
          <t>12 Months Ended</t>
        </is>
      </c>
    </row>
    <row r="2">
      <c r="B2" s="2" t="inlineStr">
        <is>
          <t>Jan. 29, 2021</t>
        </is>
      </c>
      <c r="C2" s="2" t="inlineStr">
        <is>
          <t>Jan. 31, 2020</t>
        </is>
      </c>
      <c r="D2" s="2" t="inlineStr">
        <is>
          <t>Feb. 01, 2019</t>
        </is>
      </c>
    </row>
    <row r="3">
      <c r="A3" s="3" t="inlineStr">
        <is>
          <t>Accounting Policies [Abstract]</t>
        </is>
      </c>
    </row>
    <row r="4">
      <c r="A4" s="4" t="inlineStr">
        <is>
          <t>Net income</t>
        </is>
      </c>
      <c r="B4" s="7" t="n">
        <v>10836</v>
      </c>
      <c r="C4" s="7" t="n">
        <v>19290</v>
      </c>
      <c r="D4" s="7" t="n">
        <v>11590</v>
      </c>
    </row>
    <row r="5">
      <c r="A5" s="4" t="inlineStr">
        <is>
          <t>Basic weighted average shares outstanding</t>
        </is>
      </c>
      <c r="B5" s="5" t="n">
        <v>32566</v>
      </c>
      <c r="C5" s="5" t="n">
        <v>32343</v>
      </c>
      <c r="D5" s="5" t="n">
        <v>32190</v>
      </c>
    </row>
    <row r="6">
      <c r="A6" s="4" t="inlineStr">
        <is>
          <t>Dilutive impact of stock awards</t>
        </is>
      </c>
      <c r="B6" s="5" t="n">
        <v>86</v>
      </c>
      <c r="C6" s="5" t="n">
        <v>2</v>
      </c>
      <c r="D6" s="5" t="n">
        <v>336</v>
      </c>
    </row>
    <row r="7">
      <c r="A7" s="4" t="inlineStr">
        <is>
          <t>Diluted weighted average shares outstanding</t>
        </is>
      </c>
      <c r="B7" s="5" t="n">
        <v>32652</v>
      </c>
      <c r="C7" s="5" t="n">
        <v>32345</v>
      </c>
      <c r="D7" s="5" t="n">
        <v>32526</v>
      </c>
    </row>
    <row r="8">
      <c r="A8" s="4" t="inlineStr">
        <is>
          <t>Basic:</t>
        </is>
      </c>
      <c r="B8" s="8" t="n">
        <v>0.33</v>
      </c>
      <c r="C8" s="8" t="n">
        <v>0.6</v>
      </c>
      <c r="D8" s="8" t="n">
        <v>0.36</v>
      </c>
    </row>
    <row r="9">
      <c r="A9" s="4" t="inlineStr">
        <is>
          <t>Diluted:</t>
        </is>
      </c>
      <c r="B9" s="8" t="n">
        <v>0.33</v>
      </c>
      <c r="C9" s="8" t="n">
        <v>0.6</v>
      </c>
      <c r="D9" s="8" t="n">
        <v>0.3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s)</t>
        </is>
      </c>
      <c r="B1" s="2" t="inlineStr">
        <is>
          <t>Sep. 09, 2020USD ($)</t>
        </is>
      </c>
      <c r="C1" s="2" t="inlineStr">
        <is>
          <t>Aug. 12, 2020</t>
        </is>
      </c>
      <c r="D1" s="2" t="inlineStr">
        <is>
          <t>Jan. 29, 2021USD ($)</t>
        </is>
      </c>
      <c r="E1" s="2" t="inlineStr">
        <is>
          <t>Mar. 19, 2020USD ($)</t>
        </is>
      </c>
      <c r="F1" s="2" t="inlineStr">
        <is>
          <t>Jan. 31, 2020USD ($)</t>
        </is>
      </c>
      <c r="G1" s="2" t="inlineStr">
        <is>
          <t>Jan. 30, 2020USD ($)</t>
        </is>
      </c>
      <c r="H1" s="2" t="inlineStr">
        <is>
          <t>Nov. 16, 2017USD ($)</t>
        </is>
      </c>
    </row>
    <row r="2">
      <c r="A2" s="4" t="inlineStr">
        <is>
          <t>ABL Facility</t>
        </is>
      </c>
    </row>
    <row r="3">
      <c r="A3" s="3" t="inlineStr">
        <is>
          <t>Line Of Credit Facility [Line Items]</t>
        </is>
      </c>
    </row>
    <row r="4">
      <c r="A4" s="4" t="inlineStr">
        <is>
          <t>Line of credit facility, maximum borrowing capacity</t>
        </is>
      </c>
      <c r="D4" s="7" t="n">
        <v>275000000</v>
      </c>
      <c r="F4" s="7" t="n">
        <v>175000000</v>
      </c>
      <c r="H4" s="7" t="n">
        <v>175000000</v>
      </c>
    </row>
    <row r="5">
      <c r="A5" s="4" t="inlineStr">
        <is>
          <t>Line of credit facility, increase in maximum borrowing capacity</t>
        </is>
      </c>
      <c r="B5" s="7" t="n">
        <v>75000000</v>
      </c>
      <c r="E5" s="7" t="n">
        <v>25000000</v>
      </c>
    </row>
    <row r="6">
      <c r="A6" s="4" t="inlineStr">
        <is>
          <t>Letter of credit limit</t>
        </is>
      </c>
      <c r="D6" s="7" t="n">
        <v>70000000</v>
      </c>
    </row>
    <row r="7">
      <c r="A7" s="4" t="inlineStr">
        <is>
          <t>Debt instrument, maturity date</t>
        </is>
      </c>
      <c r="D7" s="4" t="inlineStr">
        <is>
          <t>Nov. 16,
		2022</t>
        </is>
      </c>
    </row>
    <row r="8">
      <c r="A8" s="4" t="inlineStr">
        <is>
          <t>Line of credit</t>
        </is>
      </c>
      <c r="B8" s="5" t="n">
        <v>125000000</v>
      </c>
      <c r="D8" s="7" t="n">
        <v>25000000</v>
      </c>
      <c r="F8" s="5" t="n">
        <v>0</v>
      </c>
    </row>
    <row r="9">
      <c r="A9" s="4" t="inlineStr">
        <is>
          <t>Letter of credit outstanding amount</t>
        </is>
      </c>
      <c r="D9" s="7" t="n">
        <v>27131000</v>
      </c>
      <c r="F9" s="7" t="n">
        <v>23299000</v>
      </c>
      <c r="G9" s="7" t="n">
        <v>23300000</v>
      </c>
    </row>
    <row r="10">
      <c r="A10" s="4" t="inlineStr">
        <is>
          <t>ABL Facility | Secured Debt</t>
        </is>
      </c>
    </row>
    <row r="11">
      <c r="A11" s="3" t="inlineStr">
        <is>
          <t>Line Of Credit Facility [Line Items]</t>
        </is>
      </c>
    </row>
    <row r="12">
      <c r="A12" s="4" t="inlineStr">
        <is>
          <t>Line of credit facility, covenant terms, minimum percentage of loan cap amount</t>
        </is>
      </c>
      <c r="D12" s="4" t="inlineStr">
        <is>
          <t>10.00%</t>
        </is>
      </c>
    </row>
    <row r="13">
      <c r="A13" s="4" t="inlineStr">
        <is>
          <t>Line of credit facility, covenant terms, minimum excess credit availability</t>
        </is>
      </c>
      <c r="D13" s="7" t="n">
        <v>15000000</v>
      </c>
    </row>
    <row r="14">
      <c r="A14" s="4" t="inlineStr">
        <is>
          <t>Line of credit facility, covenant terms, minimum fixed charge coverage ratio</t>
        </is>
      </c>
      <c r="D14" s="5" t="n">
        <v>1</v>
      </c>
    </row>
    <row r="15">
      <c r="A15" s="4" t="inlineStr">
        <is>
          <t>Trigger amount of borrowings to use cash provision</t>
        </is>
      </c>
      <c r="D15" s="7" t="n">
        <v>125000000</v>
      </c>
    </row>
    <row r="16">
      <c r="A16" s="4" t="inlineStr">
        <is>
          <t>ABL Facility | Secured Debt | Minimum</t>
        </is>
      </c>
    </row>
    <row r="17">
      <c r="A17" s="3" t="inlineStr">
        <is>
          <t>Line Of Credit Facility [Line Items]</t>
        </is>
      </c>
    </row>
    <row r="18">
      <c r="A18" s="4" t="inlineStr">
        <is>
          <t>Line of credit facility, unused commitment fee percentage</t>
        </is>
      </c>
      <c r="C18" s="4" t="inlineStr">
        <is>
          <t>0.25%</t>
        </is>
      </c>
    </row>
    <row r="19">
      <c r="A19" s="4" t="inlineStr">
        <is>
          <t>ABL Facility | Secured Debt | Maximum</t>
        </is>
      </c>
    </row>
    <row r="20">
      <c r="A20" s="3" t="inlineStr">
        <is>
          <t>Line Of Credit Facility [Line Items]</t>
        </is>
      </c>
    </row>
    <row r="21">
      <c r="A21" s="4" t="inlineStr">
        <is>
          <t>Line of credit facility, unused commitment fee percentage</t>
        </is>
      </c>
      <c r="C21" s="4" t="inlineStr">
        <is>
          <t>0.375%</t>
        </is>
      </c>
    </row>
    <row r="22">
      <c r="A22" s="4" t="inlineStr">
        <is>
          <t>Cash provision for credit facility</t>
        </is>
      </c>
      <c r="D22" s="5" t="n">
        <v>75000000</v>
      </c>
    </row>
    <row r="23">
      <c r="A23" s="4" t="inlineStr">
        <is>
          <t>ABL Facility | LIBOR | Secured Debt</t>
        </is>
      </c>
    </row>
    <row r="24">
      <c r="A24" s="3" t="inlineStr">
        <is>
          <t>Line Of Credit Facility [Line Items]</t>
        </is>
      </c>
    </row>
    <row r="25">
      <c r="A25" s="4" t="inlineStr">
        <is>
          <t>Variable rate spread on outstanding loans less than $50 million</t>
        </is>
      </c>
      <c r="C25" s="4" t="inlineStr">
        <is>
          <t>1.75%</t>
        </is>
      </c>
    </row>
    <row r="26">
      <c r="A26" s="4" t="inlineStr">
        <is>
          <t>Variable rate spread on outstanding loans equal to or greater than $50 million but less than $100 million</t>
        </is>
      </c>
      <c r="C26" s="4" t="inlineStr">
        <is>
          <t>2.00%</t>
        </is>
      </c>
    </row>
    <row r="27">
      <c r="A27" s="4" t="inlineStr">
        <is>
          <t>Variable rate spread on outstanding loans equal to or greater than $100 million but less than $200 million</t>
        </is>
      </c>
      <c r="C27" s="4" t="inlineStr">
        <is>
          <t>2.25%</t>
        </is>
      </c>
    </row>
    <row r="28">
      <c r="A28" s="4" t="inlineStr">
        <is>
          <t>Variable rate spread on outstanding loans greater than $200 million</t>
        </is>
      </c>
      <c r="C28" s="4" t="inlineStr">
        <is>
          <t>3.50%</t>
        </is>
      </c>
    </row>
    <row r="29">
      <c r="A29" s="4" t="inlineStr">
        <is>
          <t>ABL Facility | LIBOR | Secured Debt | Minimum</t>
        </is>
      </c>
    </row>
    <row r="30">
      <c r="A30" s="3" t="inlineStr">
        <is>
          <t>Line Of Credit Facility [Line Items]</t>
        </is>
      </c>
    </row>
    <row r="31">
      <c r="A31" s="4" t="inlineStr">
        <is>
          <t>Spread on variable rate</t>
        </is>
      </c>
      <c r="C31" s="4" t="inlineStr">
        <is>
          <t>0.75%</t>
        </is>
      </c>
    </row>
    <row r="32">
      <c r="A32" s="4" t="inlineStr">
        <is>
          <t>ABL Facility | Base Rate | Secured Debt</t>
        </is>
      </c>
    </row>
    <row r="33">
      <c r="A33" s="3" t="inlineStr">
        <is>
          <t>Line Of Credit Facility [Line Items]</t>
        </is>
      </c>
    </row>
    <row r="34">
      <c r="A34" s="4" t="inlineStr">
        <is>
          <t>Variable rate spread on outstanding loans less than $50 million</t>
        </is>
      </c>
      <c r="C34" s="4" t="inlineStr">
        <is>
          <t>1.00%</t>
        </is>
      </c>
    </row>
    <row r="35">
      <c r="A35" s="4" t="inlineStr">
        <is>
          <t>Variable rate spread on outstanding loans equal to or greater than $50 million but less than $100 million</t>
        </is>
      </c>
      <c r="C35" s="4" t="inlineStr">
        <is>
          <t>1.25%</t>
        </is>
      </c>
    </row>
    <row r="36">
      <c r="A36" s="4" t="inlineStr">
        <is>
          <t>Variable rate spread on outstanding loans equal to or greater than $100 million but less than $200 million</t>
        </is>
      </c>
      <c r="C36" s="4" t="inlineStr">
        <is>
          <t>1.50%</t>
        </is>
      </c>
    </row>
    <row r="37">
      <c r="A37" s="4" t="inlineStr">
        <is>
          <t>Variable rate spread on outstanding loans greater than $200 million</t>
        </is>
      </c>
      <c r="C37" s="4" t="inlineStr">
        <is>
          <t>2.75%</t>
        </is>
      </c>
    </row>
    <row r="38">
      <c r="A38" s="4" t="inlineStr">
        <is>
          <t>Current Term Loan Facility</t>
        </is>
      </c>
    </row>
    <row r="39">
      <c r="A39" s="3" t="inlineStr">
        <is>
          <t>Line Of Credit Facility [Line Items]</t>
        </is>
      </c>
    </row>
    <row r="40">
      <c r="A40" s="4" t="inlineStr">
        <is>
          <t>Secured debt</t>
        </is>
      </c>
      <c r="B40" s="5" t="n">
        <v>275000000</v>
      </c>
      <c r="D40" s="7" t="n">
        <v>271563000</v>
      </c>
    </row>
    <row r="41">
      <c r="A41" s="4" t="inlineStr">
        <is>
          <t>Debt origination fees</t>
        </is>
      </c>
      <c r="B41" s="7" t="n">
        <v>5000000</v>
      </c>
    </row>
    <row r="42">
      <c r="A42" s="4" t="inlineStr">
        <is>
          <t>Percentage of original issue discount</t>
        </is>
      </c>
      <c r="B42" s="4" t="inlineStr">
        <is>
          <t>3.00%</t>
        </is>
      </c>
    </row>
    <row r="43">
      <c r="A43" s="4" t="inlineStr">
        <is>
          <t>Current Term Loan Facility | Fortress Credit Corp</t>
        </is>
      </c>
    </row>
    <row r="44">
      <c r="A44" s="3" t="inlineStr">
        <is>
          <t>Line Of Credit Facility [Line Items]</t>
        </is>
      </c>
    </row>
    <row r="45">
      <c r="A45" s="4" t="inlineStr">
        <is>
          <t>Line of credit facility, amortization rate</t>
        </is>
      </c>
      <c r="B45" s="4" t="inlineStr">
        <is>
          <t>1.25%</t>
        </is>
      </c>
    </row>
    <row r="46">
      <c r="A46" s="4" t="inlineStr">
        <is>
          <t>Current Term Loan Facility | Secured Debt | Minimum</t>
        </is>
      </c>
    </row>
    <row r="47">
      <c r="A47" s="3" t="inlineStr">
        <is>
          <t>Line Of Credit Facility [Line Items]</t>
        </is>
      </c>
    </row>
    <row r="48">
      <c r="A48" s="4" t="inlineStr">
        <is>
          <t>Federal funds rate</t>
        </is>
      </c>
      <c r="B48" s="4" t="inlineStr">
        <is>
          <t>0.00%</t>
        </is>
      </c>
    </row>
    <row r="49">
      <c r="A49" s="4" t="inlineStr">
        <is>
          <t>Current Term Loan Facility | Secured Debt | Minimum | Fortress Credit Corp</t>
        </is>
      </c>
    </row>
    <row r="50">
      <c r="A50" s="3" t="inlineStr">
        <is>
          <t>Line Of Credit Facility [Line Items]</t>
        </is>
      </c>
    </row>
    <row r="51">
      <c r="A51" s="4" t="inlineStr">
        <is>
          <t>Mandatory prepayment terms, amount equal to borrowers' excess cash flows, percentage</t>
        </is>
      </c>
      <c r="B51" s="4" t="inlineStr">
        <is>
          <t>0.00%</t>
        </is>
      </c>
    </row>
    <row r="52">
      <c r="A52" s="4" t="inlineStr">
        <is>
          <t>Current Term Loan Facility | Secured Debt | Maximum | Fortress Credit Corp</t>
        </is>
      </c>
    </row>
    <row r="53">
      <c r="A53" s="3" t="inlineStr">
        <is>
          <t>Line Of Credit Facility [Line Items]</t>
        </is>
      </c>
    </row>
    <row r="54">
      <c r="A54" s="4" t="inlineStr">
        <is>
          <t>Mandatory prepayment terms, amount equal to borrowers' excess cash flows, percentage</t>
        </is>
      </c>
      <c r="B54" s="4" t="inlineStr">
        <is>
          <t>75.00%</t>
        </is>
      </c>
    </row>
    <row r="55">
      <c r="A55" s="4" t="inlineStr">
        <is>
          <t>Current Term Loan Facility | Adjusted LIBOR | Secured Debt</t>
        </is>
      </c>
    </row>
    <row r="56">
      <c r="A56" s="3" t="inlineStr">
        <is>
          <t>Line Of Credit Facility [Line Items]</t>
        </is>
      </c>
    </row>
    <row r="57">
      <c r="A57" s="4" t="inlineStr">
        <is>
          <t>Minimum LIBOR rate</t>
        </is>
      </c>
      <c r="B57" s="4" t="inlineStr">
        <is>
          <t>1.00%</t>
        </is>
      </c>
    </row>
    <row r="58">
      <c r="A58" s="4" t="inlineStr">
        <is>
          <t>Spread on variable rate</t>
        </is>
      </c>
      <c r="B58" s="4" t="inlineStr">
        <is>
          <t>9.75%</t>
        </is>
      </c>
    </row>
    <row r="59">
      <c r="A59" s="4" t="inlineStr">
        <is>
          <t>Current Term Loan Facility | Alternate Base Rate | Secured Debt</t>
        </is>
      </c>
    </row>
    <row r="60">
      <c r="A60" s="3" t="inlineStr">
        <is>
          <t>Line Of Credit Facility [Line Items]</t>
        </is>
      </c>
    </row>
    <row r="61">
      <c r="A61" s="4" t="inlineStr">
        <is>
          <t>Spread on variable rate</t>
        </is>
      </c>
      <c r="B61" s="4" t="inlineStr">
        <is>
          <t>8.75%</t>
        </is>
      </c>
    </row>
    <row r="62">
      <c r="A62" s="4" t="inlineStr">
        <is>
          <t>Current Term Loan Facility | Federal Funds Rate | Secured Debt</t>
        </is>
      </c>
    </row>
    <row r="63">
      <c r="A63" s="3" t="inlineStr">
        <is>
          <t>Line Of Credit Facility [Line Items]</t>
        </is>
      </c>
    </row>
    <row r="64">
      <c r="A64" s="4" t="inlineStr">
        <is>
          <t>Spread on variable rate</t>
        </is>
      </c>
      <c r="B64" s="4" t="inlineStr">
        <is>
          <t>0.50%</t>
        </is>
      </c>
    </row>
    <row r="65">
      <c r="A65" s="4" t="inlineStr">
        <is>
          <t>Current Term Loan Facility | One Month LIBOR | Secured Debt</t>
        </is>
      </c>
    </row>
    <row r="66">
      <c r="A66" s="3" t="inlineStr">
        <is>
          <t>Line Of Credit Facility [Line Items]</t>
        </is>
      </c>
    </row>
    <row r="67">
      <c r="A67" s="4" t="inlineStr">
        <is>
          <t>Spread on variable rate</t>
        </is>
      </c>
      <c r="B67"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1</t>
        </is>
      </c>
      <c r="C1" s="2" t="inlineStr">
        <is>
          <t>Jan. 31, 2020</t>
        </is>
      </c>
    </row>
    <row r="2">
      <c r="A2" s="3" t="inlineStr">
        <is>
          <t>Current assets</t>
        </is>
      </c>
    </row>
    <row r="3">
      <c r="A3" s="4" t="inlineStr">
        <is>
          <t>Cash and cash equivalents</t>
        </is>
      </c>
      <c r="B3" s="7" t="n">
        <v>33933</v>
      </c>
      <c r="C3" s="7" t="n">
        <v>77148</v>
      </c>
    </row>
    <row r="4">
      <c r="A4" s="4" t="inlineStr">
        <is>
          <t>Restricted cash</t>
        </is>
      </c>
      <c r="B4" s="5" t="n">
        <v>1861</v>
      </c>
      <c r="C4" s="5" t="n">
        <v>2149</v>
      </c>
    </row>
    <row r="5">
      <c r="A5" s="4" t="inlineStr">
        <is>
          <t>Accounts receivable, net</t>
        </is>
      </c>
      <c r="B5" s="5" t="n">
        <v>37574</v>
      </c>
      <c r="C5" s="5" t="n">
        <v>50953</v>
      </c>
    </row>
    <row r="6">
      <c r="A6" s="4" t="inlineStr">
        <is>
          <t>Inventories, net</t>
        </is>
      </c>
      <c r="B6" s="5" t="n">
        <v>382106</v>
      </c>
      <c r="C6" s="5" t="n">
        <v>375670</v>
      </c>
    </row>
    <row r="7">
      <c r="A7" s="4" t="inlineStr">
        <is>
          <t>Prepaid expenses and other current assets</t>
        </is>
      </c>
      <c r="B7" s="5" t="n">
        <v>40356</v>
      </c>
      <c r="C7" s="5" t="n">
        <v>39458</v>
      </c>
    </row>
    <row r="8">
      <c r="A8" s="4" t="inlineStr">
        <is>
          <t>Total current assets</t>
        </is>
      </c>
      <c r="B8" s="5" t="n">
        <v>495830</v>
      </c>
      <c r="C8" s="5" t="n">
        <v>545378</v>
      </c>
    </row>
    <row r="9">
      <c r="A9" s="4" t="inlineStr">
        <is>
          <t>Property and equipment, net</t>
        </is>
      </c>
      <c r="B9" s="5" t="n">
        <v>145288</v>
      </c>
      <c r="C9" s="5" t="n">
        <v>157665</v>
      </c>
    </row>
    <row r="10">
      <c r="A10" s="4" t="inlineStr">
        <is>
          <t>Operating lease right-of-use asset</t>
        </is>
      </c>
      <c r="B10" s="5" t="n">
        <v>35475</v>
      </c>
      <c r="C10" s="5" t="n">
        <v>38665</v>
      </c>
    </row>
    <row r="11">
      <c r="A11" s="4" t="inlineStr">
        <is>
          <t>Goodwill</t>
        </is>
      </c>
      <c r="B11" s="5" t="n">
        <v>106700</v>
      </c>
      <c r="C11" s="5" t="n">
        <v>110000</v>
      </c>
    </row>
    <row r="12">
      <c r="A12" s="4" t="inlineStr">
        <is>
          <t>Intangible asset, net</t>
        </is>
      </c>
      <c r="B12" s="5" t="n">
        <v>257000</v>
      </c>
      <c r="C12" s="5" t="n">
        <v>257000</v>
      </c>
    </row>
    <row r="13">
      <c r="A13" s="4" t="inlineStr">
        <is>
          <t>Other assets</t>
        </is>
      </c>
      <c r="B13" s="5" t="n">
        <v>5215</v>
      </c>
      <c r="C13" s="5" t="n">
        <v>4921</v>
      </c>
    </row>
    <row r="14">
      <c r="A14" s="4" t="inlineStr">
        <is>
          <t>TOTAL ASSETS</t>
        </is>
      </c>
      <c r="B14" s="5" t="n">
        <v>1045508</v>
      </c>
      <c r="C14" s="5" t="n">
        <v>1113629</v>
      </c>
    </row>
    <row r="15">
      <c r="A15" s="3" t="inlineStr">
        <is>
          <t>Current liabilities</t>
        </is>
      </c>
    </row>
    <row r="16">
      <c r="A16" s="4" t="inlineStr">
        <is>
          <t>Current portion of long-term debt</t>
        </is>
      </c>
      <c r="B16" s="5" t="n">
        <v>13750</v>
      </c>
      <c r="C16" s="5" t="n">
        <v>5150</v>
      </c>
    </row>
    <row r="17">
      <c r="A17" s="4" t="inlineStr">
        <is>
          <t>Accounts payable</t>
        </is>
      </c>
      <c r="B17" s="5" t="n">
        <v>134007</v>
      </c>
      <c r="C17" s="5" t="n">
        <v>158436</v>
      </c>
    </row>
    <row r="18">
      <c r="A18" s="4" t="inlineStr">
        <is>
          <t>Lease liability - current</t>
        </is>
      </c>
      <c r="B18" s="5" t="n">
        <v>5183</v>
      </c>
      <c r="C18" s="5" t="n">
        <v>5864</v>
      </c>
    </row>
    <row r="19">
      <c r="A19" s="4" t="inlineStr">
        <is>
          <t>Other current liabilities</t>
        </is>
      </c>
      <c r="B19" s="5" t="n">
        <v>161982</v>
      </c>
      <c r="C19" s="5" t="n">
        <v>114116</v>
      </c>
    </row>
    <row r="20">
      <c r="A20" s="4" t="inlineStr">
        <is>
          <t>Total current liabilities</t>
        </is>
      </c>
      <c r="B20" s="5" t="n">
        <v>314922</v>
      </c>
      <c r="C20" s="5" t="n">
        <v>283566</v>
      </c>
    </row>
    <row r="21">
      <c r="A21" s="4" t="inlineStr">
        <is>
          <t>Long-term borrowings on ABL Facility</t>
        </is>
      </c>
      <c r="B21" s="5" t="n">
        <v>25000</v>
      </c>
    </row>
    <row r="22">
      <c r="A22" s="4" t="inlineStr">
        <is>
          <t>Long-term debt, net</t>
        </is>
      </c>
      <c r="B22" s="5" t="n">
        <v>245632</v>
      </c>
      <c r="C22" s="5" t="n">
        <v>378657</v>
      </c>
    </row>
    <row r="23">
      <c r="A23" s="4" t="inlineStr">
        <is>
          <t>Lease liability - long-term</t>
        </is>
      </c>
      <c r="B23" s="5" t="n">
        <v>37811</v>
      </c>
      <c r="C23" s="5" t="n">
        <v>39841</v>
      </c>
    </row>
    <row r="24">
      <c r="A24" s="4" t="inlineStr">
        <is>
          <t>Deferred tax liabilities</t>
        </is>
      </c>
      <c r="B24" s="5" t="n">
        <v>47346</v>
      </c>
      <c r="C24" s="5" t="n">
        <v>57651</v>
      </c>
    </row>
    <row r="25">
      <c r="A25" s="4" t="inlineStr">
        <is>
          <t>Other liabilities</t>
        </is>
      </c>
      <c r="B25" s="5" t="n">
        <v>5094</v>
      </c>
      <c r="C25" s="5" t="n">
        <v>5532</v>
      </c>
    </row>
    <row r="26">
      <c r="A26" s="4" t="inlineStr">
        <is>
          <t>TOTAL LIABILITIES</t>
        </is>
      </c>
      <c r="B26" s="5" t="n">
        <v>675805</v>
      </c>
      <c r="C26" s="5" t="n">
        <v>765247</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par value $0.01 - authorized: 480,000 shares; issued and outstanding: 32,614 and 32,382, respectively</t>
        </is>
      </c>
      <c r="B29" s="5" t="n">
        <v>326</v>
      </c>
      <c r="C29" s="5" t="n">
        <v>324</v>
      </c>
    </row>
    <row r="30">
      <c r="A30" s="4" t="inlineStr">
        <is>
          <t>Additional paid-in capital</t>
        </is>
      </c>
      <c r="B30" s="5" t="n">
        <v>369372</v>
      </c>
      <c r="C30" s="5" t="n">
        <v>360656</v>
      </c>
    </row>
    <row r="31">
      <c r="A31" s="4" t="inlineStr">
        <is>
          <t>Retained earnings</t>
        </is>
      </c>
      <c r="B31" s="5" t="n">
        <v>11226</v>
      </c>
      <c r="C31" s="5" t="n">
        <v>390</v>
      </c>
    </row>
    <row r="32">
      <c r="A32" s="4" t="inlineStr">
        <is>
          <t>Accumulated other comprehensive loss</t>
        </is>
      </c>
      <c r="B32" s="5" t="n">
        <v>-11221</v>
      </c>
      <c r="C32" s="5" t="n">
        <v>-12988</v>
      </c>
    </row>
    <row r="33">
      <c r="A33" s="4" t="inlineStr">
        <is>
          <t>TOTAL STOCKHOLDERS' EQUITY</t>
        </is>
      </c>
      <c r="B33" s="5" t="n">
        <v>369703</v>
      </c>
      <c r="C33" s="5" t="n">
        <v>348382</v>
      </c>
    </row>
    <row r="34">
      <c r="A34" s="4" t="inlineStr">
        <is>
          <t>TOTAL LIABILITIES AND STOCKHOLDERS’ EQUITY</t>
        </is>
      </c>
      <c r="B34" s="7" t="n">
        <v>1045508</v>
      </c>
      <c r="C34" s="7" t="n">
        <v>1113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chedule of Company's Term Loan Debt (Details) - USD ($) $ in Thousands</t>
        </is>
      </c>
      <c r="B1" s="2" t="inlineStr">
        <is>
          <t>Jan. 29, 2021</t>
        </is>
      </c>
      <c r="C1" s="2" t="inlineStr">
        <is>
          <t>Sep. 09, 2020</t>
        </is>
      </c>
      <c r="D1" s="2" t="inlineStr">
        <is>
          <t>Jan. 31, 2020</t>
        </is>
      </c>
    </row>
    <row r="2">
      <c r="A2" s="3" t="inlineStr">
        <is>
          <t>Line Of Credit Facility [Line Items]</t>
        </is>
      </c>
    </row>
    <row r="3">
      <c r="A3" s="4" t="inlineStr">
        <is>
          <t>Long-term debt</t>
        </is>
      </c>
      <c r="B3" s="7" t="n">
        <v>271563</v>
      </c>
      <c r="D3" s="7" t="n">
        <v>385388</v>
      </c>
    </row>
    <row r="4">
      <c r="A4" s="4" t="inlineStr">
        <is>
          <t>Current portion of long-term debt</t>
        </is>
      </c>
      <c r="B4" s="5" t="n">
        <v>13750</v>
      </c>
      <c r="D4" s="5" t="n">
        <v>5150</v>
      </c>
    </row>
    <row r="5">
      <c r="A5" s="4" t="inlineStr">
        <is>
          <t>Less: unamortized debt issuance costs</t>
        </is>
      </c>
      <c r="B5" s="5" t="n">
        <v>12181</v>
      </c>
      <c r="D5" s="5" t="n">
        <v>1581</v>
      </c>
    </row>
    <row r="6">
      <c r="A6" s="4" t="inlineStr">
        <is>
          <t>Long-term debt, net</t>
        </is>
      </c>
      <c r="B6" s="5" t="n">
        <v>245632</v>
      </c>
      <c r="D6" s="5" t="n">
        <v>378657</v>
      </c>
    </row>
    <row r="7">
      <c r="A7" s="4" t="inlineStr">
        <is>
          <t>Former Term Loan Facility</t>
        </is>
      </c>
    </row>
    <row r="8">
      <c r="A8" s="3" t="inlineStr">
        <is>
          <t>Line Of Credit Facility [Line Items]</t>
        </is>
      </c>
    </row>
    <row r="9">
      <c r="A9" s="4" t="inlineStr">
        <is>
          <t>Secured debt</t>
        </is>
      </c>
      <c r="D9" s="7" t="n">
        <v>385388</v>
      </c>
    </row>
    <row r="10">
      <c r="A10" s="4" t="inlineStr">
        <is>
          <t>Debt instrument, interest rate, stated percentage</t>
        </is>
      </c>
      <c r="D10" s="4" t="inlineStr">
        <is>
          <t>5.05%</t>
        </is>
      </c>
    </row>
    <row r="11">
      <c r="A11" s="4" t="inlineStr">
        <is>
          <t>Current Term Loan Facility</t>
        </is>
      </c>
    </row>
    <row r="12">
      <c r="A12" s="3" t="inlineStr">
        <is>
          <t>Line Of Credit Facility [Line Items]</t>
        </is>
      </c>
    </row>
    <row r="13">
      <c r="A13" s="4" t="inlineStr">
        <is>
          <t>Secured debt</t>
        </is>
      </c>
      <c r="B13" s="7" t="n">
        <v>271563</v>
      </c>
      <c r="C13" s="7" t="n">
        <v>275000</v>
      </c>
    </row>
    <row r="14">
      <c r="A14" s="4" t="inlineStr">
        <is>
          <t>Debt instrument, interest rate, stated percentage</t>
        </is>
      </c>
      <c r="B14" s="4" t="inlineStr">
        <is>
          <t>10.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Summary of Company's Borrowing Availability Under ABL Facility (Details) - ABL Facility - USD ($)</t>
        </is>
      </c>
      <c r="B1" s="2" t="inlineStr">
        <is>
          <t>12 Months Ended</t>
        </is>
      </c>
    </row>
    <row r="2">
      <c r="B2" s="2" t="inlineStr">
        <is>
          <t>Jan. 29, 2021</t>
        </is>
      </c>
      <c r="C2" s="2" t="inlineStr">
        <is>
          <t>Sep. 09, 2020</t>
        </is>
      </c>
      <c r="D2" s="2" t="inlineStr">
        <is>
          <t>Jan. 31, 2020</t>
        </is>
      </c>
      <c r="E2" s="2" t="inlineStr">
        <is>
          <t>Jan. 30, 2020</t>
        </is>
      </c>
      <c r="F2" s="2" t="inlineStr">
        <is>
          <t>Nov. 16, 2017</t>
        </is>
      </c>
    </row>
    <row r="3">
      <c r="A3" s="3" t="inlineStr">
        <is>
          <t>Line Of Credit Facility [Line Items]</t>
        </is>
      </c>
    </row>
    <row r="4">
      <c r="A4" s="4" t="inlineStr">
        <is>
          <t>ABL Facility maximum borrowing</t>
        </is>
      </c>
      <c r="B4" s="7" t="n">
        <v>275000000</v>
      </c>
      <c r="D4" s="7" t="n">
        <v>175000000</v>
      </c>
      <c r="F4" s="7" t="n">
        <v>175000000</v>
      </c>
    </row>
    <row r="5">
      <c r="A5" s="4" t="inlineStr">
        <is>
          <t>Less: Outstanding borrowings</t>
        </is>
      </c>
      <c r="B5" s="5" t="n">
        <v>25000000</v>
      </c>
      <c r="C5" s="7" t="n">
        <v>125000000</v>
      </c>
      <c r="D5" s="5" t="n">
        <v>0</v>
      </c>
    </row>
    <row r="6">
      <c r="A6" s="4" t="inlineStr">
        <is>
          <t>Less: Outstanding letters of credit</t>
        </is>
      </c>
      <c r="B6" s="5" t="n">
        <v>27131000</v>
      </c>
      <c r="D6" s="5" t="n">
        <v>23299000</v>
      </c>
      <c r="E6" s="7" t="n">
        <v>23300000</v>
      </c>
    </row>
    <row r="7">
      <c r="A7" s="4" t="inlineStr">
        <is>
          <t>Borrowing availability under ABL Facility</t>
        </is>
      </c>
      <c r="B7" s="7" t="n">
        <v>222869000</v>
      </c>
      <c r="D7" s="7" t="n">
        <v>151701000</v>
      </c>
    </row>
    <row r="8">
      <c r="A8" s="4" t="inlineStr">
        <is>
          <t>Interest Rate</t>
        </is>
      </c>
      <c r="B8" s="4" t="inlineStr">
        <is>
          <t>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Aggregate Maturities (Details) - USD ($) $ in Thousands</t>
        </is>
      </c>
      <c r="B1" s="2" t="inlineStr">
        <is>
          <t>Jan. 29, 2021</t>
        </is>
      </c>
      <c r="C1" s="2" t="inlineStr">
        <is>
          <t>Jan. 31, 2020</t>
        </is>
      </c>
    </row>
    <row r="2">
      <c r="A2" s="3" t="inlineStr">
        <is>
          <t>Debt Instrument [Line Items]</t>
        </is>
      </c>
    </row>
    <row r="3">
      <c r="A3" s="4" t="inlineStr">
        <is>
          <t>Long-term debt</t>
        </is>
      </c>
      <c r="B3" s="7" t="n">
        <v>271563</v>
      </c>
      <c r="C3" s="7" t="n">
        <v>385388</v>
      </c>
    </row>
    <row r="4">
      <c r="A4" s="4" t="inlineStr">
        <is>
          <t>Current Term Loan Facility and ABL Facility | Secured Debt</t>
        </is>
      </c>
    </row>
    <row r="5">
      <c r="A5" s="3" t="inlineStr">
        <is>
          <t>Debt Instrument [Line Items]</t>
        </is>
      </c>
    </row>
    <row r="6">
      <c r="A6" s="4" t="inlineStr">
        <is>
          <t>2021</t>
        </is>
      </c>
      <c r="B6" s="5" t="n">
        <v>13750</v>
      </c>
    </row>
    <row r="7">
      <c r="A7" s="4" t="inlineStr">
        <is>
          <t>2022</t>
        </is>
      </c>
      <c r="B7" s="5" t="n">
        <v>38750</v>
      </c>
    </row>
    <row r="8">
      <c r="A8" s="4" t="inlineStr">
        <is>
          <t>2023</t>
        </is>
      </c>
      <c r="B8" s="5" t="n">
        <v>13750</v>
      </c>
    </row>
    <row r="9">
      <c r="A9" s="4" t="inlineStr">
        <is>
          <t>2024</t>
        </is>
      </c>
      <c r="B9" s="5" t="n">
        <v>13750</v>
      </c>
    </row>
    <row r="10">
      <c r="A10" s="4" t="inlineStr">
        <is>
          <t>2025</t>
        </is>
      </c>
      <c r="B10" s="5" t="n">
        <v>216563</v>
      </c>
    </row>
    <row r="11">
      <c r="A11" s="4" t="inlineStr">
        <is>
          <t>Long-term debt</t>
        </is>
      </c>
      <c r="B11" s="7" t="n">
        <v>2965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Additional Information (Details) - USD ($) $ in Thousands</t>
        </is>
      </c>
      <c r="B1" s="2" t="inlineStr">
        <is>
          <t>Jan. 29, 2021</t>
        </is>
      </c>
      <c r="C1" s="2" t="inlineStr">
        <is>
          <t>Jan. 31, 2020</t>
        </is>
      </c>
    </row>
    <row r="2">
      <c r="A2" s="3" t="inlineStr">
        <is>
          <t>Lessee Lease Description [Line Items]</t>
        </is>
      </c>
    </row>
    <row r="3">
      <c r="A3" s="4" t="inlineStr">
        <is>
          <t>Adjustment to retained earnings related to impairment, net of tax</t>
        </is>
      </c>
      <c r="B3" s="7" t="n">
        <v>11226</v>
      </c>
      <c r="C3" s="7" t="n">
        <v>390</v>
      </c>
    </row>
    <row r="4">
      <c r="A4" s="4" t="inlineStr">
        <is>
          <t>Accounting Standards Update 2016-02</t>
        </is>
      </c>
    </row>
    <row r="5">
      <c r="A5" s="3" t="inlineStr">
        <is>
          <t>Lessee Lease Description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Feb. 2,
		2019</t>
        </is>
      </c>
    </row>
    <row r="8">
      <c r="A8" s="4" t="inlineStr">
        <is>
          <t>Accounting Standards Update 2016-02 | Restatement Adjustments</t>
        </is>
      </c>
    </row>
    <row r="9">
      <c r="A9" s="3" t="inlineStr">
        <is>
          <t>Lessee Lease Description [Line Items]</t>
        </is>
      </c>
    </row>
    <row r="10">
      <c r="A10" s="4" t="inlineStr">
        <is>
          <t>Adjustment to retained earnings related to impairment, net of tax</t>
        </is>
      </c>
      <c r="C10" s="7" t="n">
        <v>1700</v>
      </c>
    </row>
    <row r="11">
      <c r="A11" s="4" t="inlineStr">
        <is>
          <t>Accounting Standards Update 2016-02 | Maximum</t>
        </is>
      </c>
    </row>
    <row r="12">
      <c r="A12" s="3" t="inlineStr">
        <is>
          <t>Lessee Lease Description [Line Items]</t>
        </is>
      </c>
    </row>
    <row r="13">
      <c r="A13" s="4" t="inlineStr">
        <is>
          <t>Lease term</t>
        </is>
      </c>
      <c r="B13"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29, 2021</t>
        </is>
      </c>
      <c r="C2" s="2" t="inlineStr">
        <is>
          <t>Jan. 31, 2020</t>
        </is>
      </c>
    </row>
    <row r="3">
      <c r="A3" s="3" t="inlineStr">
        <is>
          <t>Leases [Abstract]</t>
        </is>
      </c>
    </row>
    <row r="4">
      <c r="A4" s="4" t="inlineStr">
        <is>
          <t>Operating lease expense</t>
        </is>
      </c>
      <c r="B4" s="7" t="n">
        <v>8516</v>
      </c>
      <c r="C4" s="7" t="n">
        <v>9210</v>
      </c>
    </row>
    <row r="5">
      <c r="A5" s="4" t="inlineStr">
        <is>
          <t>Variable lease expense</t>
        </is>
      </c>
      <c r="B5" s="5" t="n">
        <v>2303</v>
      </c>
      <c r="C5" s="5" t="n">
        <v>1682</v>
      </c>
    </row>
    <row r="6">
      <c r="A6" s="4" t="inlineStr">
        <is>
          <t>Ending Balance</t>
        </is>
      </c>
      <c r="B6" s="7" t="n">
        <v>10819</v>
      </c>
      <c r="C6" s="7" t="n">
        <v>108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upplemental Balance Sheet Information Related to Operating Leases (Details) - USD ($) $ in Thousands</t>
        </is>
      </c>
      <c r="B1" s="2" t="inlineStr">
        <is>
          <t>Jan. 29, 2021</t>
        </is>
      </c>
      <c r="C1" s="2" t="inlineStr">
        <is>
          <t>Jan. 31, 2020</t>
        </is>
      </c>
    </row>
    <row r="2">
      <c r="A2" s="3" t="inlineStr">
        <is>
          <t>Leases [Abstract]</t>
        </is>
      </c>
    </row>
    <row r="3">
      <c r="A3" s="4" t="inlineStr">
        <is>
          <t>Operating lease right-of-use asset</t>
        </is>
      </c>
      <c r="B3" s="7" t="n">
        <v>35475</v>
      </c>
      <c r="C3" s="7" t="n">
        <v>38665</v>
      </c>
    </row>
    <row r="4">
      <c r="A4" s="4" t="inlineStr">
        <is>
          <t>Lease liability - current</t>
        </is>
      </c>
      <c r="B4" s="5" t="n">
        <v>5183</v>
      </c>
      <c r="C4" s="5" t="n">
        <v>5864</v>
      </c>
    </row>
    <row r="5">
      <c r="A5" s="4" t="inlineStr">
        <is>
          <t>Lease liability - long-term</t>
        </is>
      </c>
      <c r="B5" s="7" t="n">
        <v>37811</v>
      </c>
      <c r="C5" s="7" t="n">
        <v>39841</v>
      </c>
    </row>
    <row r="6">
      <c r="A6" s="4" t="inlineStr">
        <is>
          <t>Weighted average remaining lease term in years</t>
        </is>
      </c>
      <c r="B6" s="4" t="inlineStr">
        <is>
          <t>7 years 6 months 21 days</t>
        </is>
      </c>
      <c r="C6" s="4" t="inlineStr">
        <is>
          <t>8 years 10 days</t>
        </is>
      </c>
    </row>
    <row r="7">
      <c r="A7" s="4" t="inlineStr">
        <is>
          <t>Weighted average discount rate</t>
        </is>
      </c>
      <c r="B7" s="4" t="inlineStr">
        <is>
          <t>6.44%</t>
        </is>
      </c>
      <c r="C7" s="4" t="inlineStr">
        <is>
          <t>6.3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Jan. 29, 2021</t>
        </is>
      </c>
      <c r="C2" s="2" t="inlineStr">
        <is>
          <t>Jan. 31, 2020</t>
        </is>
      </c>
    </row>
    <row r="3">
      <c r="A3" s="3" t="inlineStr">
        <is>
          <t>Leases [Abstract]</t>
        </is>
      </c>
    </row>
    <row r="4">
      <c r="A4" s="4" t="inlineStr">
        <is>
          <t>Operating cash outflows from operating leases</t>
        </is>
      </c>
      <c r="B4" s="7" t="n">
        <v>8710</v>
      </c>
      <c r="C4" s="7" t="n">
        <v>10631</v>
      </c>
    </row>
    <row r="5">
      <c r="A5" s="4" t="inlineStr">
        <is>
          <t>Operating lease right-of-use-assets obtained in exchange for lease liabilities</t>
        </is>
      </c>
      <c r="B5" s="7" t="n">
        <v>3406</v>
      </c>
      <c r="C5" s="7" t="n">
        <v>195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an. 29, 2021USD ($)</t>
        </is>
      </c>
    </row>
    <row r="2">
      <c r="A2" s="3" t="inlineStr">
        <is>
          <t>Leases [Abstract]</t>
        </is>
      </c>
    </row>
    <row r="3">
      <c r="A3" s="4" t="inlineStr">
        <is>
          <t>2021</t>
        </is>
      </c>
      <c r="B3" s="7" t="n">
        <v>10458</v>
      </c>
    </row>
    <row r="4">
      <c r="A4" s="4" t="inlineStr">
        <is>
          <t>2022</t>
        </is>
      </c>
      <c r="B4" s="5" t="n">
        <v>8972</v>
      </c>
    </row>
    <row r="5">
      <c r="A5" s="4" t="inlineStr">
        <is>
          <t>2023</t>
        </is>
      </c>
      <c r="B5" s="5" t="n">
        <v>7140</v>
      </c>
    </row>
    <row r="6">
      <c r="A6" s="4" t="inlineStr">
        <is>
          <t>2024</t>
        </is>
      </c>
      <c r="B6" s="5" t="n">
        <v>6290</v>
      </c>
    </row>
    <row r="7">
      <c r="A7" s="4" t="inlineStr">
        <is>
          <t>2025</t>
        </is>
      </c>
      <c r="B7" s="5" t="n">
        <v>5774</v>
      </c>
    </row>
    <row r="8">
      <c r="A8" s="4" t="inlineStr">
        <is>
          <t>Thereafter</t>
        </is>
      </c>
      <c r="B8" s="5" t="n">
        <v>19336</v>
      </c>
    </row>
    <row r="9">
      <c r="A9" s="4" t="inlineStr">
        <is>
          <t>Total operating lease payments</t>
        </is>
      </c>
      <c r="B9" s="5" t="n">
        <v>57970</v>
      </c>
    </row>
    <row r="10">
      <c r="A10" s="4" t="inlineStr">
        <is>
          <t>Less imputed interest</t>
        </is>
      </c>
      <c r="B10" s="5" t="n">
        <v>14976</v>
      </c>
    </row>
    <row r="11">
      <c r="A11" s="4" t="inlineStr">
        <is>
          <t>Present value of lease liabilities</t>
        </is>
      </c>
      <c r="B11" s="7" t="n">
        <v>429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Jan. 29, 2021</t>
        </is>
      </c>
      <c r="C2" s="2" t="inlineStr">
        <is>
          <t>Jan. 31, 2020</t>
        </is>
      </c>
      <c r="D2" s="2" t="inlineStr">
        <is>
          <t>Feb. 01, 2019</t>
        </is>
      </c>
    </row>
    <row r="3">
      <c r="A3" s="3" t="inlineStr">
        <is>
          <t>Share Based Compensation Arrangement By Share Based Payment Award [Line Items]</t>
        </is>
      </c>
    </row>
    <row r="4">
      <c r="A4" s="4" t="inlineStr">
        <is>
          <t>Vesting period</t>
        </is>
      </c>
      <c r="B4" s="4" t="inlineStr">
        <is>
          <t>4 years</t>
        </is>
      </c>
    </row>
    <row r="5">
      <c r="A5" s="4" t="inlineStr">
        <is>
          <t>Target shares earned</t>
        </is>
      </c>
      <c r="B5" s="4" t="inlineStr">
        <is>
          <t>100.00%</t>
        </is>
      </c>
      <c r="C5" s="4" t="inlineStr">
        <is>
          <t>100.00%</t>
        </is>
      </c>
      <c r="D5" s="4" t="inlineStr">
        <is>
          <t>111.00%</t>
        </is>
      </c>
    </row>
    <row r="6">
      <c r="A6" s="4" t="inlineStr">
        <is>
          <t>Options awards expiration period</t>
        </is>
      </c>
      <c r="B6" s="4" t="inlineStr">
        <is>
          <t>10 years</t>
        </is>
      </c>
    </row>
    <row r="7">
      <c r="A7" s="4" t="inlineStr">
        <is>
          <t>Minimum</t>
        </is>
      </c>
    </row>
    <row r="8">
      <c r="A8" s="3" t="inlineStr">
        <is>
          <t>Share Based Compensation Arrangement By Share Based Payment Award [Line Items]</t>
        </is>
      </c>
    </row>
    <row r="9">
      <c r="A9" s="4" t="inlineStr">
        <is>
          <t>Target shares earned</t>
        </is>
      </c>
      <c r="B9" s="4" t="inlineStr">
        <is>
          <t>50.00%</t>
        </is>
      </c>
    </row>
    <row r="10">
      <c r="A10" s="4" t="inlineStr">
        <is>
          <t>Maximum</t>
        </is>
      </c>
    </row>
    <row r="11">
      <c r="A11" s="3" t="inlineStr">
        <is>
          <t>Share Based Compensation Arrangement By Share Based Payment Award [Line Items]</t>
        </is>
      </c>
    </row>
    <row r="12">
      <c r="A12" s="4" t="inlineStr">
        <is>
          <t>Target shares earned</t>
        </is>
      </c>
      <c r="B12" s="4" t="inlineStr">
        <is>
          <t>200.00%</t>
        </is>
      </c>
    </row>
    <row r="13">
      <c r="A13" s="4" t="inlineStr">
        <is>
          <t>Deferred Awards</t>
        </is>
      </c>
    </row>
    <row r="14">
      <c r="A14" s="3" t="inlineStr">
        <is>
          <t>Share Based Compensation Arrangement By Share Based Payment Award [Line Items]</t>
        </is>
      </c>
    </row>
    <row r="15">
      <c r="A15" s="4" t="inlineStr">
        <is>
          <t>Vesting period</t>
        </is>
      </c>
      <c r="B15" s="4" t="inlineStr">
        <is>
          <t>3 years</t>
        </is>
      </c>
    </row>
    <row r="16">
      <c r="A16" s="4" t="inlineStr">
        <is>
          <t>Compensation expense not yet recognized</t>
        </is>
      </c>
      <c r="B16" s="6" t="n">
        <v>5.4</v>
      </c>
    </row>
    <row r="17">
      <c r="A17" s="4" t="inlineStr">
        <is>
          <t>Compensation expense not yet recognized, recognition period</t>
        </is>
      </c>
      <c r="B17" s="4" t="inlineStr">
        <is>
          <t>1 year 8 months 12 days</t>
        </is>
      </c>
    </row>
    <row r="18">
      <c r="A18" s="4" t="inlineStr">
        <is>
          <t>Performance Awards</t>
        </is>
      </c>
    </row>
    <row r="19">
      <c r="A19" s="3" t="inlineStr">
        <is>
          <t>Share Based Compensation Arrangement By Share Based Payment Award [Line Items]</t>
        </is>
      </c>
    </row>
    <row r="20">
      <c r="A20" s="4" t="inlineStr">
        <is>
          <t>Vesting period</t>
        </is>
      </c>
      <c r="B20" s="4" t="inlineStr">
        <is>
          <t>3 years</t>
        </is>
      </c>
    </row>
    <row r="21">
      <c r="A21" s="4" t="inlineStr">
        <is>
          <t>Compensation expense not yet recognized</t>
        </is>
      </c>
      <c r="B21" s="6" t="n">
        <v>1.5</v>
      </c>
    </row>
    <row r="22">
      <c r="A22" s="4" t="inlineStr">
        <is>
          <t>Compensation expense not yet recognized, recognition period</t>
        </is>
      </c>
      <c r="B22" s="4" t="inlineStr">
        <is>
          <t>1 year</t>
        </is>
      </c>
    </row>
    <row r="23">
      <c r="A23" s="4" t="inlineStr">
        <is>
          <t>Performance awards period considered</t>
        </is>
      </c>
      <c r="C23" s="4" t="inlineStr">
        <is>
          <t>3 years</t>
        </is>
      </c>
      <c r="D23" s="4" t="inlineStr">
        <is>
          <t>3 years</t>
        </is>
      </c>
    </row>
    <row r="24">
      <c r="A24" s="4" t="inlineStr">
        <is>
          <t>Option Awards</t>
        </is>
      </c>
    </row>
    <row r="25">
      <c r="A25" s="3" t="inlineStr">
        <is>
          <t>Share Based Compensation Arrangement By Share Based Payment Award [Line Items]</t>
        </is>
      </c>
    </row>
    <row r="26">
      <c r="A26" s="4" t="inlineStr">
        <is>
          <t>Vesting period</t>
        </is>
      </c>
      <c r="B26" s="4" t="inlineStr">
        <is>
          <t>4 years</t>
        </is>
      </c>
    </row>
    <row r="27">
      <c r="A27" s="4" t="inlineStr">
        <is>
          <t>Options awards expiration period</t>
        </is>
      </c>
      <c r="B27" s="4" t="inlineStr">
        <is>
          <t>10 years</t>
        </is>
      </c>
    </row>
    <row r="28">
      <c r="A28" s="4" t="inlineStr">
        <is>
          <t>Compensation expense not yet recognized, recognition period</t>
        </is>
      </c>
      <c r="B28" s="4" t="inlineStr">
        <is>
          <t>2 months 12 days</t>
        </is>
      </c>
    </row>
    <row r="29">
      <c r="A29" s="4" t="inlineStr">
        <is>
          <t>Compensation expense not yet recognized</t>
        </is>
      </c>
      <c r="B29" s="6" t="n">
        <v>0.1</v>
      </c>
    </row>
    <row r="30">
      <c r="A30" s="4" t="inlineStr">
        <is>
          <t>Options awards exercisable</t>
        </is>
      </c>
      <c r="B30" s="5" t="n">
        <v>257351</v>
      </c>
    </row>
    <row r="31">
      <c r="A31" s="4" t="inlineStr">
        <is>
          <t>Options exercised</t>
        </is>
      </c>
      <c r="B3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Jan. 29, 2021</t>
        </is>
      </c>
      <c r="C2" s="2" t="inlineStr">
        <is>
          <t>Jan. 31, 2020</t>
        </is>
      </c>
      <c r="D2" s="2" t="inlineStr">
        <is>
          <t>Feb. 01, 2019</t>
        </is>
      </c>
    </row>
    <row r="3">
      <c r="A3" s="3" t="inlineStr">
        <is>
          <t>Share Based Compensation Arrangement By Share Based Payment Award [Line Items]</t>
        </is>
      </c>
    </row>
    <row r="4">
      <c r="A4" s="4" t="inlineStr">
        <is>
          <t>Share-based compensation</t>
        </is>
      </c>
      <c r="B4" s="7" t="n">
        <v>9201</v>
      </c>
      <c r="C4" s="7" t="n">
        <v>8690</v>
      </c>
      <c r="D4" s="7" t="n">
        <v>6161</v>
      </c>
    </row>
    <row r="5">
      <c r="A5" s="4" t="inlineStr">
        <is>
          <t>Deferred Awards</t>
        </is>
      </c>
    </row>
    <row r="6">
      <c r="A6" s="3" t="inlineStr">
        <is>
          <t>Share Based Compensation Arrangement By Share Based Payment Award [Line Items]</t>
        </is>
      </c>
    </row>
    <row r="7">
      <c r="A7" s="4" t="inlineStr">
        <is>
          <t>Share-based compensation</t>
        </is>
      </c>
      <c r="B7" s="5" t="n">
        <v>5752</v>
      </c>
      <c r="C7" s="5" t="n">
        <v>5591</v>
      </c>
      <c r="D7" s="5" t="n">
        <v>4407</v>
      </c>
    </row>
    <row r="8">
      <c r="A8" s="4" t="inlineStr">
        <is>
          <t>Performance Awards</t>
        </is>
      </c>
    </row>
    <row r="9">
      <c r="A9" s="3" t="inlineStr">
        <is>
          <t>Share Based Compensation Arrangement By Share Based Payment Award [Line Items]</t>
        </is>
      </c>
    </row>
    <row r="10">
      <c r="A10" s="4" t="inlineStr">
        <is>
          <t>Share-based compensation</t>
        </is>
      </c>
      <c r="B10" s="5" t="n">
        <v>2701</v>
      </c>
      <c r="C10" s="5" t="n">
        <v>2352</v>
      </c>
      <c r="D10" s="5" t="n">
        <v>1006</v>
      </c>
    </row>
    <row r="11">
      <c r="A11" s="4" t="inlineStr">
        <is>
          <t>Option Awards</t>
        </is>
      </c>
    </row>
    <row r="12">
      <c r="A12" s="3" t="inlineStr">
        <is>
          <t>Share Based Compensation Arrangement By Share Based Payment Award [Line Items]</t>
        </is>
      </c>
    </row>
    <row r="13">
      <c r="A13" s="4" t="inlineStr">
        <is>
          <t>Share-based compensation</t>
        </is>
      </c>
      <c r="B13" s="7" t="n">
        <v>748</v>
      </c>
      <c r="C13" s="7" t="n">
        <v>748</v>
      </c>
      <c r="D13" s="7" t="n">
        <v>7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1</t>
        </is>
      </c>
      <c r="C1" s="2" t="inlineStr">
        <is>
          <t>Jan. 31, 2020</t>
        </is>
      </c>
    </row>
    <row r="2">
      <c r="A2" s="3" t="inlineStr">
        <is>
          <t>Statement Of Financial Position [Abstract]</t>
        </is>
      </c>
    </row>
    <row r="3">
      <c r="A3" s="4" t="inlineStr">
        <is>
          <t>Common stock, par value</t>
        </is>
      </c>
      <c r="B3" s="8" t="n">
        <v>0.01</v>
      </c>
      <c r="C3" s="8" t="n">
        <v>0.01</v>
      </c>
    </row>
    <row r="4">
      <c r="A4" s="4" t="inlineStr">
        <is>
          <t>Common stock, shares authorized</t>
        </is>
      </c>
      <c r="B4" s="5" t="n">
        <v>480000000</v>
      </c>
      <c r="C4" s="5" t="n">
        <v>480000000</v>
      </c>
    </row>
    <row r="5">
      <c r="A5" s="4" t="inlineStr">
        <is>
          <t>Common stock, shares issued</t>
        </is>
      </c>
      <c r="B5" s="5" t="n">
        <v>32614000</v>
      </c>
      <c r="C5" s="5" t="n">
        <v>32382000</v>
      </c>
    </row>
    <row r="6">
      <c r="A6" s="4" t="inlineStr">
        <is>
          <t>Common stock, shares outstanding</t>
        </is>
      </c>
      <c r="B6" s="5" t="n">
        <v>32614000</v>
      </c>
      <c r="C6" s="5" t="n">
        <v>3238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Deferred Awards Activity (Details) - Deferred Awards - $ / shares</t>
        </is>
      </c>
      <c r="B1" s="2" t="inlineStr">
        <is>
          <t>12 Months Ended</t>
        </is>
      </c>
    </row>
    <row r="2">
      <c r="B2" s="2" t="inlineStr">
        <is>
          <t>Jan. 29, 2021</t>
        </is>
      </c>
      <c r="C2" s="2" t="inlineStr">
        <is>
          <t>Jan. 31, 2020</t>
        </is>
      </c>
    </row>
    <row r="3">
      <c r="A3" s="3" t="inlineStr">
        <is>
          <t>Share Based Compensation Arrangement By Share Based Payment Award [Line Items]</t>
        </is>
      </c>
    </row>
    <row r="4">
      <c r="A4" s="4" t="inlineStr">
        <is>
          <t>Number of Shares, Unvested awards at beginning of year</t>
        </is>
      </c>
      <c r="B4" s="5" t="n">
        <v>745000</v>
      </c>
      <c r="C4" s="5" t="n">
        <v>594000</v>
      </c>
    </row>
    <row r="5">
      <c r="A5" s="4" t="inlineStr">
        <is>
          <t>Number of Shares, Granted</t>
        </is>
      </c>
      <c r="B5" s="5" t="n">
        <v>765000</v>
      </c>
      <c r="C5" s="5" t="n">
        <v>428000</v>
      </c>
    </row>
    <row r="6">
      <c r="A6" s="4" t="inlineStr">
        <is>
          <t>Number of Shares, Vested</t>
        </is>
      </c>
      <c r="B6" s="5" t="n">
        <v>-299000</v>
      </c>
      <c r="C6" s="5" t="n">
        <v>-210000</v>
      </c>
    </row>
    <row r="7">
      <c r="A7" s="4" t="inlineStr">
        <is>
          <t>Number of Shares, Forfeited</t>
        </is>
      </c>
      <c r="B7" s="5" t="n">
        <v>-118000</v>
      </c>
      <c r="C7" s="5" t="n">
        <v>-67000</v>
      </c>
    </row>
    <row r="8">
      <c r="A8" s="4" t="inlineStr">
        <is>
          <t>Number of Shares, Unvested awards at end of year</t>
        </is>
      </c>
      <c r="B8" s="5" t="n">
        <v>1093000</v>
      </c>
      <c r="C8" s="5" t="n">
        <v>745000</v>
      </c>
    </row>
    <row r="9">
      <c r="A9" s="4" t="inlineStr">
        <is>
          <t>Weighted Average Grant Date Fair Value, Unvested awards at beginning of year</t>
        </is>
      </c>
      <c r="B9" s="8" t="n">
        <v>18.49</v>
      </c>
      <c r="C9" s="8" t="n">
        <v>21.96</v>
      </c>
    </row>
    <row r="10">
      <c r="A10" s="4" t="inlineStr">
        <is>
          <t>Weighted Average Grant Date Fair Value, Granted</t>
        </is>
      </c>
      <c r="B10" s="9" t="n">
        <v>6.97</v>
      </c>
      <c r="C10" s="9" t="n">
        <v>15.62</v>
      </c>
    </row>
    <row r="11">
      <c r="A11" s="4" t="inlineStr">
        <is>
          <t>Weighted Average Grant Date Fair Value, Vested</t>
        </is>
      </c>
      <c r="B11" s="9" t="n">
        <v>19.68</v>
      </c>
      <c r="C11" s="9" t="n">
        <v>21.93</v>
      </c>
    </row>
    <row r="12">
      <c r="A12" s="4" t="inlineStr">
        <is>
          <t>Weighted Average Grant Date Fair Value, Forfeited</t>
        </is>
      </c>
      <c r="B12" s="9" t="n">
        <v>12.22</v>
      </c>
      <c r="C12" s="9" t="n">
        <v>20.65</v>
      </c>
    </row>
    <row r="13">
      <c r="A13" s="4" t="inlineStr">
        <is>
          <t>Weighted Average Grant Date Fair Value, Unvested awards at end of year</t>
        </is>
      </c>
      <c r="B13" s="8" t="n">
        <v>10.86</v>
      </c>
      <c r="C13" s="8" t="n">
        <v>18.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Awards Activity (Details) - Performance Awards - $ / shares</t>
        </is>
      </c>
      <c r="B1" s="2" t="inlineStr">
        <is>
          <t>12 Months Ended</t>
        </is>
      </c>
    </row>
    <row r="2">
      <c r="B2" s="2" t="inlineStr">
        <is>
          <t>Jan. 29, 2021</t>
        </is>
      </c>
      <c r="C2" s="2" t="inlineStr">
        <is>
          <t>Jan. 31, 2020</t>
        </is>
      </c>
    </row>
    <row r="3">
      <c r="A3" s="3" t="inlineStr">
        <is>
          <t>Share Based Compensation Arrangement By Share Based Payment Award [Line Items]</t>
        </is>
      </c>
    </row>
    <row r="4">
      <c r="A4" s="4" t="inlineStr">
        <is>
          <t>Number of Shares, Unvested awards at beginning of year</t>
        </is>
      </c>
      <c r="B4" s="5" t="n">
        <v>412000</v>
      </c>
      <c r="C4" s="5" t="n">
        <v>176000</v>
      </c>
    </row>
    <row r="5">
      <c r="A5" s="4" t="inlineStr">
        <is>
          <t>Number of Shares, Granted</t>
        </is>
      </c>
      <c r="C5" s="5" t="n">
        <v>265000</v>
      </c>
    </row>
    <row r="6">
      <c r="A6" s="4" t="inlineStr">
        <is>
          <t>Number of Shares, Change in estimate - performance</t>
        </is>
      </c>
      <c r="B6" s="5" t="n">
        <v>16000</v>
      </c>
    </row>
    <row r="7">
      <c r="A7" s="4" t="inlineStr">
        <is>
          <t>Number of Shares, Vested</t>
        </is>
      </c>
      <c r="C7" s="5" t="n">
        <v>0</v>
      </c>
    </row>
    <row r="8">
      <c r="A8" s="4" t="inlineStr">
        <is>
          <t>Number of Shares, Forfeited</t>
        </is>
      </c>
      <c r="B8" s="5" t="n">
        <v>-35000</v>
      </c>
      <c r="C8" s="5" t="n">
        <v>-29000</v>
      </c>
    </row>
    <row r="9">
      <c r="A9" s="4" t="inlineStr">
        <is>
          <t>Number of Shares, Unvested awards at end of year</t>
        </is>
      </c>
      <c r="B9" s="5" t="n">
        <v>393000</v>
      </c>
      <c r="C9" s="5" t="n">
        <v>412000</v>
      </c>
    </row>
    <row r="10">
      <c r="A10" s="4" t="inlineStr">
        <is>
          <t>Weighted Average Grant Date Fair Value, Unvested awards at beginning of year</t>
        </is>
      </c>
      <c r="B10" s="8" t="n">
        <v>18.15</v>
      </c>
      <c r="C10" s="8" t="n">
        <v>21.93</v>
      </c>
    </row>
    <row r="11">
      <c r="A11" s="4" t="inlineStr">
        <is>
          <t>Weighted Average Grant Date Fair Value, Granted</t>
        </is>
      </c>
      <c r="C11" s="9" t="n">
        <v>15.73</v>
      </c>
    </row>
    <row r="12">
      <c r="A12" s="4" t="inlineStr">
        <is>
          <t>Weighted Average Grant Date Fair Value, Change in estimate - performance</t>
        </is>
      </c>
      <c r="B12" s="9" t="n">
        <v>21.9</v>
      </c>
    </row>
    <row r="13">
      <c r="A13" s="4" t="inlineStr">
        <is>
          <t>Weighted Average Grant Date Fair Value, Vested</t>
        </is>
      </c>
      <c r="C13" s="5" t="n">
        <v>0</v>
      </c>
    </row>
    <row r="14">
      <c r="A14" s="4" t="inlineStr">
        <is>
          <t>Weighted Average Grant Date Fair Value, Forfeited</t>
        </is>
      </c>
      <c r="B14" s="9" t="n">
        <v>18.02</v>
      </c>
      <c r="C14" s="9" t="n">
        <v>18.85</v>
      </c>
    </row>
    <row r="15">
      <c r="A15" s="4" t="inlineStr">
        <is>
          <t>Weighted Average Grant Date Fair Value, Unvested awards at end of year</t>
        </is>
      </c>
      <c r="B15" s="8" t="n">
        <v>18.32</v>
      </c>
      <c r="C15" s="8" t="n">
        <v>18.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ptions Award Activity (Details) - Option Awards - $ / shares</t>
        </is>
      </c>
      <c r="B1" s="2" t="inlineStr">
        <is>
          <t>12 Months Ended</t>
        </is>
      </c>
    </row>
    <row r="2">
      <c r="B2" s="2" t="inlineStr">
        <is>
          <t>Jan. 29, 2021</t>
        </is>
      </c>
      <c r="C2" s="2" t="inlineStr">
        <is>
          <t>Jan. 31, 2020</t>
        </is>
      </c>
    </row>
    <row r="3">
      <c r="A3" s="3" t="inlineStr">
        <is>
          <t>Share Based Compensation Arrangement By Share Based Payment Award [Line Items]</t>
        </is>
      </c>
    </row>
    <row r="4">
      <c r="A4" s="4" t="inlineStr">
        <is>
          <t>Number of Shares, Unvested option awards at beginning of year</t>
        </is>
      </c>
      <c r="B4" s="5" t="n">
        <v>171000</v>
      </c>
      <c r="C4" s="5" t="n">
        <v>257000</v>
      </c>
    </row>
    <row r="5">
      <c r="A5" s="4" t="inlineStr">
        <is>
          <t>Number of Shares, Granted</t>
        </is>
      </c>
      <c r="C5" s="5" t="n">
        <v>0</v>
      </c>
    </row>
    <row r="6">
      <c r="A6" s="4" t="inlineStr">
        <is>
          <t>Number of Shares, Vested</t>
        </is>
      </c>
      <c r="B6" s="5" t="n">
        <v>-86000</v>
      </c>
      <c r="C6" s="5" t="n">
        <v>-86000</v>
      </c>
    </row>
    <row r="7">
      <c r="A7" s="4" t="inlineStr">
        <is>
          <t>Number of Shares, Forfeited</t>
        </is>
      </c>
      <c r="C7" s="5" t="n">
        <v>0</v>
      </c>
    </row>
    <row r="8">
      <c r="A8" s="4" t="inlineStr">
        <is>
          <t>Number of Shares, Unvested option awards at end of year</t>
        </is>
      </c>
      <c r="B8" s="5" t="n">
        <v>85000</v>
      </c>
      <c r="C8" s="5" t="n">
        <v>171000</v>
      </c>
    </row>
    <row r="9">
      <c r="A9" s="4" t="inlineStr">
        <is>
          <t>Weighted Average Grant Date Fair Value, Unvested option awards at beginning of year</t>
        </is>
      </c>
      <c r="B9" s="8" t="n">
        <v>8.73</v>
      </c>
      <c r="C9" s="8" t="n">
        <v>8.73</v>
      </c>
    </row>
    <row r="10">
      <c r="A10" s="4" t="inlineStr">
        <is>
          <t>Weighted Average Grant Date Fair Value, Granted</t>
        </is>
      </c>
      <c r="C10" s="5" t="n">
        <v>0</v>
      </c>
    </row>
    <row r="11">
      <c r="A11" s="4" t="inlineStr">
        <is>
          <t>Weighted Average Grant Date Fair Value, Vested</t>
        </is>
      </c>
      <c r="B11" s="9" t="n">
        <v>8.73</v>
      </c>
      <c r="C11" s="9" t="n">
        <v>8.73</v>
      </c>
    </row>
    <row r="12">
      <c r="A12" s="4" t="inlineStr">
        <is>
          <t>Weighted Average Grant Date Fair Value, Forfeited</t>
        </is>
      </c>
      <c r="C12" s="5" t="n">
        <v>0</v>
      </c>
    </row>
    <row r="13">
      <c r="A13" s="4" t="inlineStr">
        <is>
          <t>Weighted Average Grant Date Fair Value, Unvested option awards at end of year</t>
        </is>
      </c>
      <c r="B13" s="8" t="n">
        <v>8.73</v>
      </c>
      <c r="C13" s="8" t="n">
        <v>8.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Other Current Liabilities (Details) - USD ($) $ in Thousands</t>
        </is>
      </c>
      <c r="B1" s="2" t="inlineStr">
        <is>
          <t>Jan. 29, 2021</t>
        </is>
      </c>
      <c r="C1" s="2" t="inlineStr">
        <is>
          <t>Jan. 31, 2020</t>
        </is>
      </c>
      <c r="D1" s="2" t="inlineStr">
        <is>
          <t>Feb. 01, 2019</t>
        </is>
      </c>
    </row>
    <row r="2">
      <c r="A2" s="3" t="inlineStr">
        <is>
          <t>Other Liabilities Current [Abstract]</t>
        </is>
      </c>
    </row>
    <row r="3">
      <c r="A3" s="4" t="inlineStr">
        <is>
          <t>Accrued employee compensation and benefits</t>
        </is>
      </c>
      <c r="B3" s="7" t="n">
        <v>54944</v>
      </c>
      <c r="C3" s="7" t="n">
        <v>42809</v>
      </c>
    </row>
    <row r="4">
      <c r="A4" s="4" t="inlineStr">
        <is>
          <t>Deferred gift card revenue</t>
        </is>
      </c>
      <c r="B4" s="5" t="n">
        <v>26798</v>
      </c>
      <c r="C4" s="5" t="n">
        <v>22592</v>
      </c>
      <c r="D4" s="7" t="n">
        <v>18191</v>
      </c>
    </row>
    <row r="5">
      <c r="A5" s="4" t="inlineStr">
        <is>
          <t>Reserve for sales returns and allowances</t>
        </is>
      </c>
      <c r="B5" s="5" t="n">
        <v>25716</v>
      </c>
      <c r="C5" s="5" t="n">
        <v>21641</v>
      </c>
    </row>
    <row r="6">
      <c r="A6" s="4" t="inlineStr">
        <is>
          <t>Accrued property, sales and other taxes</t>
        </is>
      </c>
      <c r="B6" s="5" t="n">
        <v>24905</v>
      </c>
      <c r="C6" s="5" t="n">
        <v>9242</v>
      </c>
    </row>
    <row r="7">
      <c r="A7" s="4" t="inlineStr">
        <is>
          <t>Deferred revenue</t>
        </is>
      </c>
      <c r="B7" s="5" t="n">
        <v>17187</v>
      </c>
      <c r="C7" s="5" t="n">
        <v>8096</v>
      </c>
    </row>
    <row r="8">
      <c r="A8" s="4" t="inlineStr">
        <is>
          <t>Other</t>
        </is>
      </c>
      <c r="B8" s="5" t="n">
        <v>12432</v>
      </c>
      <c r="C8" s="5" t="n">
        <v>9736</v>
      </c>
    </row>
    <row r="9">
      <c r="A9" s="4" t="inlineStr">
        <is>
          <t>Total other current liabilities</t>
        </is>
      </c>
      <c r="B9" s="7" t="n">
        <v>161982</v>
      </c>
      <c r="C9" s="7" t="n">
        <v>114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USD ($)</t>
        </is>
      </c>
      <c r="B1" s="2" t="inlineStr">
        <is>
          <t>Jan. 29, 2021</t>
        </is>
      </c>
      <c r="C1" s="2" t="inlineStr">
        <is>
          <t>Jan. 31, 2020</t>
        </is>
      </c>
    </row>
    <row r="2">
      <c r="A2" s="4" t="inlineStr">
        <is>
          <t>Nonrecurring</t>
        </is>
      </c>
    </row>
    <row r="3">
      <c r="A3" s="3" t="inlineStr">
        <is>
          <t>Fair Value, Balance Sheet Grouping, Financial Statement Captions [Line Items]</t>
        </is>
      </c>
    </row>
    <row r="4">
      <c r="A4" s="4" t="inlineStr">
        <is>
          <t>Nonfinancial assets fair value disclosure</t>
        </is>
      </c>
      <c r="B4" s="7" t="n">
        <v>0</v>
      </c>
      <c r="C4" s="7" t="n">
        <v>0</v>
      </c>
    </row>
    <row r="5">
      <c r="A5" s="4" t="inlineStr">
        <is>
          <t>Nonfinancial liabilities fair value disclosure</t>
        </is>
      </c>
      <c r="B5" s="5" t="n">
        <v>0</v>
      </c>
      <c r="C5" s="5" t="n">
        <v>0</v>
      </c>
    </row>
    <row r="6">
      <c r="A6" s="4" t="inlineStr">
        <is>
          <t>Fair Value | Level 1</t>
        </is>
      </c>
    </row>
    <row r="7">
      <c r="A7" s="3" t="inlineStr">
        <is>
          <t>Fair Value, Balance Sheet Grouping, Financial Statement Captions [Line Items]</t>
        </is>
      </c>
    </row>
    <row r="8">
      <c r="A8" s="4" t="inlineStr">
        <is>
          <t>Restricted cash fair value</t>
        </is>
      </c>
      <c r="B8" s="7" t="n">
        <v>1900000</v>
      </c>
      <c r="C8" s="7" t="n">
        <v>2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arrying Values and Fair Values of Other Financial Instruments (Details) - USD ($) $ in Thousands</t>
        </is>
      </c>
      <c r="B1" s="2" t="inlineStr">
        <is>
          <t>Jan. 29, 2021</t>
        </is>
      </c>
      <c r="C1" s="2" t="inlineStr">
        <is>
          <t>Jan. 31, 2020</t>
        </is>
      </c>
    </row>
    <row r="2">
      <c r="A2" s="4" t="inlineStr">
        <is>
          <t>Carrying Amount</t>
        </is>
      </c>
    </row>
    <row r="3">
      <c r="A3" s="3" t="inlineStr">
        <is>
          <t>Fair Value, Balance Sheet Grouping, Financial Statement Captions [Line Items]</t>
        </is>
      </c>
    </row>
    <row r="4">
      <c r="A4" s="4" t="inlineStr">
        <is>
          <t>Long-term debt, including current portion</t>
        </is>
      </c>
      <c r="B4" s="7" t="n">
        <v>271563</v>
      </c>
      <c r="C4" s="7" t="n">
        <v>385388</v>
      </c>
    </row>
    <row r="5">
      <c r="A5" s="4" t="inlineStr">
        <is>
          <t>Fair Value | Level 3</t>
        </is>
      </c>
    </row>
    <row r="6">
      <c r="A6" s="3" t="inlineStr">
        <is>
          <t>Fair Value, Balance Sheet Grouping, Financial Statement Captions [Line Items]</t>
        </is>
      </c>
    </row>
    <row r="7">
      <c r="A7" s="4" t="inlineStr">
        <is>
          <t>Long-term debt, including current portion</t>
        </is>
      </c>
      <c r="B7" s="7" t="n">
        <v>277265</v>
      </c>
    </row>
    <row r="8">
      <c r="A8" s="4" t="inlineStr">
        <is>
          <t>Fair Value | Level 2</t>
        </is>
      </c>
    </row>
    <row r="9">
      <c r="A9" s="3" t="inlineStr">
        <is>
          <t>Fair Value, Balance Sheet Grouping, Financial Statement Captions [Line Items]</t>
        </is>
      </c>
    </row>
    <row r="10">
      <c r="A10" s="4" t="inlineStr">
        <is>
          <t>Long-term debt, including current portion</t>
        </is>
      </c>
      <c r="C10" s="7" t="n">
        <v>378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definite Lived Intangible Assets - Summary of Goodwill and Indefinite Lived Intangible Assets (Details) - USD ($) $ in Thousands</t>
        </is>
      </c>
      <c r="B1" s="2" t="inlineStr">
        <is>
          <t>Jan. 29, 2021</t>
        </is>
      </c>
      <c r="C1" s="2" t="inlineStr">
        <is>
          <t>Jan. 31, 2020</t>
        </is>
      </c>
    </row>
    <row r="2">
      <c r="A2" s="3" t="inlineStr">
        <is>
          <t>Goodwill And Intangible Assets Disclosure [Abstract]</t>
        </is>
      </c>
    </row>
    <row r="3">
      <c r="A3" s="4" t="inlineStr">
        <is>
          <t>Goodwill</t>
        </is>
      </c>
      <c r="B3" s="7" t="n">
        <v>106700</v>
      </c>
      <c r="C3" s="7" t="n">
        <v>110000</v>
      </c>
    </row>
    <row r="4">
      <c r="A4" s="4" t="inlineStr">
        <is>
          <t>Trade name balance</t>
        </is>
      </c>
      <c r="B4" s="7" t="n">
        <v>257000</v>
      </c>
      <c r="C4" s="7" t="n">
        <v>25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definite Lived Intangible Assets - Additional Information (Details) - USD ($)</t>
        </is>
      </c>
      <c r="B1" s="2" t="inlineStr">
        <is>
          <t>3 Months Ended</t>
        </is>
      </c>
      <c r="C1" s="2" t="inlineStr">
        <is>
          <t>9 Months Ended</t>
        </is>
      </c>
      <c r="D1" s="2" t="inlineStr">
        <is>
          <t>12 Months Ended</t>
        </is>
      </c>
    </row>
    <row r="2">
      <c r="B2" s="2" t="inlineStr">
        <is>
          <t>May 01, 2020</t>
        </is>
      </c>
      <c r="C2" s="2" t="inlineStr">
        <is>
          <t>Jan. 29, 2021</t>
        </is>
      </c>
      <c r="D2" s="2" t="inlineStr">
        <is>
          <t>Jan. 29, 2021</t>
        </is>
      </c>
      <c r="E2" s="2" t="inlineStr">
        <is>
          <t>Jan. 31, 2020</t>
        </is>
      </c>
      <c r="F2" s="2" t="inlineStr">
        <is>
          <t>Feb. 01, 2019</t>
        </is>
      </c>
    </row>
    <row r="3">
      <c r="A3" s="3" t="inlineStr">
        <is>
          <t>Indefinite Lived Intangible Assets By Major Class [Line Items]</t>
        </is>
      </c>
    </row>
    <row r="4">
      <c r="A4" s="4" t="inlineStr">
        <is>
          <t>Goodwill impairment</t>
        </is>
      </c>
      <c r="D4" s="7" t="n">
        <v>3300000</v>
      </c>
      <c r="E4" s="7" t="n">
        <v>0</v>
      </c>
      <c r="F4" s="7" t="n">
        <v>0</v>
      </c>
    </row>
    <row r="5">
      <c r="A5" s="4" t="inlineStr">
        <is>
          <t>Goodwill</t>
        </is>
      </c>
      <c r="C5" s="7" t="n">
        <v>106700000</v>
      </c>
      <c r="D5" s="5" t="n">
        <v>106700000</v>
      </c>
      <c r="E5" s="5" t="n">
        <v>110000000</v>
      </c>
    </row>
    <row r="6">
      <c r="A6" s="4" t="inlineStr">
        <is>
          <t>Trade Names</t>
        </is>
      </c>
    </row>
    <row r="7">
      <c r="A7" s="3" t="inlineStr">
        <is>
          <t>Indefinite Lived Intangible Assets By Major Class [Line Items]</t>
        </is>
      </c>
    </row>
    <row r="8">
      <c r="A8" s="4" t="inlineStr">
        <is>
          <t>Impairment of indefinite-lived intangible assets excluding goodwill</t>
        </is>
      </c>
      <c r="D8" s="5" t="n">
        <v>0</v>
      </c>
      <c r="E8" s="7" t="n">
        <v>0</v>
      </c>
      <c r="F8" s="7" t="n">
        <v>0</v>
      </c>
    </row>
    <row r="9">
      <c r="A9" s="4" t="inlineStr">
        <is>
          <t>COVID-19</t>
        </is>
      </c>
    </row>
    <row r="10">
      <c r="A10" s="3" t="inlineStr">
        <is>
          <t>Indefinite Lived Intangible Assets By Major Class [Line Items]</t>
        </is>
      </c>
    </row>
    <row r="11">
      <c r="A11" s="4" t="inlineStr">
        <is>
          <t>Goodwill impairment</t>
        </is>
      </c>
      <c r="C11" s="5" t="n">
        <v>0</v>
      </c>
    </row>
    <row r="12">
      <c r="A12" s="4" t="inlineStr">
        <is>
          <t>Outfitters</t>
        </is>
      </c>
    </row>
    <row r="13">
      <c r="A13" s="3" t="inlineStr">
        <is>
          <t>Indefinite Lived Intangible Assets By Major Class [Line Items]</t>
        </is>
      </c>
    </row>
    <row r="14">
      <c r="A14" s="4" t="inlineStr">
        <is>
          <t>Goodwill</t>
        </is>
      </c>
      <c r="C14" s="5" t="n">
        <v>36300000</v>
      </c>
      <c r="D14" s="5" t="n">
        <v>36300000</v>
      </c>
    </row>
    <row r="15">
      <c r="A15" s="4" t="inlineStr">
        <is>
          <t>Outfitters | COVID-19</t>
        </is>
      </c>
    </row>
    <row r="16">
      <c r="A16" s="3" t="inlineStr">
        <is>
          <t>Indefinite Lived Intangible Assets By Major Class [Line Items]</t>
        </is>
      </c>
    </row>
    <row r="17">
      <c r="A17" s="4" t="inlineStr">
        <is>
          <t>Goodwill impairment</t>
        </is>
      </c>
      <c r="B17" s="7" t="n">
        <v>0</v>
      </c>
    </row>
    <row r="18">
      <c r="A18" s="4" t="inlineStr">
        <is>
          <t>Japan eCommerce | COVID-19</t>
        </is>
      </c>
    </row>
    <row r="19">
      <c r="A19" s="3" t="inlineStr">
        <is>
          <t>Indefinite Lived Intangible Assets By Major Class [Line Items]</t>
        </is>
      </c>
    </row>
    <row r="20">
      <c r="A20" s="4" t="inlineStr">
        <is>
          <t>Goodwill impairment</t>
        </is>
      </c>
      <c r="B20" s="7" t="n">
        <v>3300000</v>
      </c>
    </row>
    <row r="21">
      <c r="A21" s="4" t="inlineStr">
        <is>
          <t>US eCommerce</t>
        </is>
      </c>
    </row>
    <row r="22">
      <c r="A22" s="3" t="inlineStr">
        <is>
          <t>Indefinite Lived Intangible Assets By Major Class [Line Items]</t>
        </is>
      </c>
    </row>
    <row r="23">
      <c r="A23" s="4" t="inlineStr">
        <is>
          <t>Goodwill</t>
        </is>
      </c>
      <c r="C23" s="7" t="n">
        <v>70400000</v>
      </c>
      <c r="D23" s="7" t="n">
        <v>70400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Jan. 29, 2021</t>
        </is>
      </c>
      <c r="C2" s="2" t="inlineStr">
        <is>
          <t>Jan. 31, 2020</t>
        </is>
      </c>
      <c r="D2" s="2" t="inlineStr">
        <is>
          <t>Feb. 01, 2019</t>
        </is>
      </c>
    </row>
    <row r="3">
      <c r="A3" s="3" t="inlineStr">
        <is>
          <t>Income before income taxes</t>
        </is>
      </c>
    </row>
    <row r="4">
      <c r="A4" s="4" t="inlineStr">
        <is>
          <t>United States</t>
        </is>
      </c>
      <c r="B4" s="7" t="n">
        <v>173</v>
      </c>
      <c r="C4" s="7" t="n">
        <v>21406</v>
      </c>
      <c r="D4" s="7" t="n">
        <v>16297</v>
      </c>
    </row>
    <row r="5">
      <c r="A5" s="4" t="inlineStr">
        <is>
          <t>Foreign</t>
        </is>
      </c>
      <c r="B5" s="5" t="n">
        <v>12419</v>
      </c>
      <c r="C5" s="5" t="n">
        <v>-44</v>
      </c>
      <c r="D5" s="5" t="n">
        <v>-6666</v>
      </c>
    </row>
    <row r="6">
      <c r="A6" s="4" t="inlineStr">
        <is>
          <t>Income before income taxes</t>
        </is>
      </c>
      <c r="B6" s="7" t="n">
        <v>12592</v>
      </c>
      <c r="C6" s="7" t="n">
        <v>21362</v>
      </c>
      <c r="D6" s="7" t="n">
        <v>96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Benefit from) Income Taxes (Details) - USD ($) $ in Thousands</t>
        </is>
      </c>
      <c r="B1" s="2" t="inlineStr">
        <is>
          <t>12 Months Ended</t>
        </is>
      </c>
    </row>
    <row r="2">
      <c r="B2" s="2" t="inlineStr">
        <is>
          <t>Jan. 29, 2021</t>
        </is>
      </c>
      <c r="C2" s="2" t="inlineStr">
        <is>
          <t>Jan. 31, 2020</t>
        </is>
      </c>
      <c r="D2" s="2" t="inlineStr">
        <is>
          <t>Feb. 01, 2019</t>
        </is>
      </c>
    </row>
    <row r="3">
      <c r="A3" s="3" t="inlineStr">
        <is>
          <t>Income Tax Expense (Benefit), Continuing Operations, by Jurisdiction [Abstract]</t>
        </is>
      </c>
    </row>
    <row r="4">
      <c r="A4" s="4" t="inlineStr">
        <is>
          <t>United States</t>
        </is>
      </c>
      <c r="B4" s="7" t="n">
        <v>725</v>
      </c>
      <c r="C4" s="7" t="n">
        <v>2105</v>
      </c>
      <c r="D4" s="7" t="n">
        <v>-1959</v>
      </c>
    </row>
    <row r="5">
      <c r="A5" s="4" t="inlineStr">
        <is>
          <t>Foreign</t>
        </is>
      </c>
      <c r="B5" s="5" t="n">
        <v>1031</v>
      </c>
      <c r="C5" s="5" t="n">
        <v>-33</v>
      </c>
      <c r="D5" s="5" t="n">
        <v>0</v>
      </c>
    </row>
    <row r="6">
      <c r="A6" s="4" t="inlineStr">
        <is>
          <t>Total provision (benefit)</t>
        </is>
      </c>
      <c r="B6" s="5" t="n">
        <v>1756</v>
      </c>
      <c r="C6" s="5" t="n">
        <v>2072</v>
      </c>
      <c r="D6" s="5" t="n">
        <v>-1959</v>
      </c>
    </row>
    <row r="7">
      <c r="A7" s="3" t="inlineStr">
        <is>
          <t>Current:</t>
        </is>
      </c>
    </row>
    <row r="8">
      <c r="A8" s="4" t="inlineStr">
        <is>
          <t>Federal</t>
        </is>
      </c>
      <c r="B8" s="5" t="n">
        <v>8334</v>
      </c>
      <c r="C8" s="5" t="n">
        <v>979</v>
      </c>
      <c r="D8" s="5" t="n">
        <v>-4457</v>
      </c>
    </row>
    <row r="9">
      <c r="A9" s="4" t="inlineStr">
        <is>
          <t>State</t>
        </is>
      </c>
      <c r="B9" s="5" t="n">
        <v>3675</v>
      </c>
      <c r="C9" s="5" t="n">
        <v>1549</v>
      </c>
      <c r="D9" s="5" t="n">
        <v>2275</v>
      </c>
    </row>
    <row r="10">
      <c r="A10" s="4" t="inlineStr">
        <is>
          <t>Foreign</t>
        </is>
      </c>
      <c r="B10" s="5" t="n">
        <v>517</v>
      </c>
      <c r="D10" s="5" t="n">
        <v>0</v>
      </c>
    </row>
    <row r="11">
      <c r="A11" s="4" t="inlineStr">
        <is>
          <t>Total current</t>
        </is>
      </c>
      <c r="B11" s="5" t="n">
        <v>12526</v>
      </c>
      <c r="C11" s="5" t="n">
        <v>2528</v>
      </c>
      <c r="D11" s="5" t="n">
        <v>-2182</v>
      </c>
    </row>
    <row r="12">
      <c r="A12" s="3" t="inlineStr">
        <is>
          <t>Deferred:</t>
        </is>
      </c>
    </row>
    <row r="13">
      <c r="A13" s="4" t="inlineStr">
        <is>
          <t>Federal</t>
        </is>
      </c>
      <c r="B13" s="5" t="n">
        <v>-8413</v>
      </c>
      <c r="C13" s="5" t="n">
        <v>340</v>
      </c>
      <c r="D13" s="5" t="n">
        <v>1650</v>
      </c>
    </row>
    <row r="14">
      <c r="A14" s="4" t="inlineStr">
        <is>
          <t>State</t>
        </is>
      </c>
      <c r="B14" s="5" t="n">
        <v>-2871</v>
      </c>
      <c r="C14" s="5" t="n">
        <v>-763</v>
      </c>
      <c r="D14" s="5" t="n">
        <v>-1427</v>
      </c>
    </row>
    <row r="15">
      <c r="A15" s="4" t="inlineStr">
        <is>
          <t>Foreign</t>
        </is>
      </c>
      <c r="B15" s="5" t="n">
        <v>514</v>
      </c>
      <c r="C15" s="5" t="n">
        <v>-33</v>
      </c>
      <c r="D15" s="5" t="n">
        <v>0</v>
      </c>
    </row>
    <row r="16">
      <c r="A16" s="4" t="inlineStr">
        <is>
          <t>Total deferred</t>
        </is>
      </c>
      <c r="B16" s="5" t="n">
        <v>-10770</v>
      </c>
      <c r="C16" s="5" t="n">
        <v>-456</v>
      </c>
      <c r="D16" s="5" t="n">
        <v>223</v>
      </c>
    </row>
    <row r="17">
      <c r="A17" s="4" t="inlineStr">
        <is>
          <t>Total provision (benefit)</t>
        </is>
      </c>
      <c r="B17" s="7" t="n">
        <v>1756</v>
      </c>
      <c r="C17" s="7" t="n">
        <v>2072</v>
      </c>
      <c r="D17" s="7" t="n">
        <v>-19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29, 2021</t>
        </is>
      </c>
      <c r="C2" s="2" t="inlineStr">
        <is>
          <t>Jan. 31, 2020</t>
        </is>
      </c>
      <c r="D2" s="2" t="inlineStr">
        <is>
          <t>Feb. 01, 2019</t>
        </is>
      </c>
    </row>
    <row r="3">
      <c r="A3" s="3" t="inlineStr">
        <is>
          <t>CASH FLOWS FROM OPERATING ACTIVITIES</t>
        </is>
      </c>
    </row>
    <row r="4">
      <c r="A4" s="4" t="inlineStr">
        <is>
          <t>Net income</t>
        </is>
      </c>
      <c r="B4" s="7" t="n">
        <v>10836000</v>
      </c>
      <c r="C4" s="7" t="n">
        <v>19290000</v>
      </c>
      <c r="D4" s="7" t="n">
        <v>11590000</v>
      </c>
    </row>
    <row r="5">
      <c r="A5" s="3" t="inlineStr">
        <is>
          <t>Adjustments to reconcile net income to net cash provided by operating activities:</t>
        </is>
      </c>
    </row>
    <row r="6">
      <c r="A6" s="4" t="inlineStr">
        <is>
          <t>Depreciation and amortization</t>
        </is>
      </c>
      <c r="B6" s="5" t="n">
        <v>37343000</v>
      </c>
      <c r="C6" s="5" t="n">
        <v>31136000</v>
      </c>
      <c r="D6" s="5" t="n">
        <v>27558000</v>
      </c>
    </row>
    <row r="7">
      <c r="A7" s="4" t="inlineStr">
        <is>
          <t>Amortization of debt issuance costs</t>
        </is>
      </c>
      <c r="B7" s="5" t="n">
        <v>3110000</v>
      </c>
      <c r="C7" s="5" t="n">
        <v>1722000</v>
      </c>
      <c r="D7" s="5" t="n">
        <v>1755000</v>
      </c>
    </row>
    <row r="8">
      <c r="A8" s="4" t="inlineStr">
        <is>
          <t>Loss (gain) on disposal of property and equipment</t>
        </is>
      </c>
      <c r="B8" s="5" t="n">
        <v>1303000</v>
      </c>
      <c r="C8" s="5" t="n">
        <v>-266000</v>
      </c>
      <c r="D8" s="5" t="n">
        <v>278000</v>
      </c>
    </row>
    <row r="9">
      <c r="A9" s="4" t="inlineStr">
        <is>
          <t>Stock-based compensation</t>
        </is>
      </c>
      <c r="B9" s="5" t="n">
        <v>9201000</v>
      </c>
      <c r="C9" s="5" t="n">
        <v>8690000</v>
      </c>
      <c r="D9" s="5" t="n">
        <v>6161000</v>
      </c>
    </row>
    <row r="10">
      <c r="A10" s="4" t="inlineStr">
        <is>
          <t>Deferred income taxes</t>
        </is>
      </c>
      <c r="B10" s="5" t="n">
        <v>-10770000</v>
      </c>
      <c r="C10" s="5" t="n">
        <v>-456000</v>
      </c>
      <c r="D10" s="5" t="n">
        <v>223000</v>
      </c>
    </row>
    <row r="11">
      <c r="A11" s="4" t="inlineStr">
        <is>
          <t>Goodwill impairment</t>
        </is>
      </c>
      <c r="B11" s="5" t="n">
        <v>3300000</v>
      </c>
      <c r="C11" s="5" t="n">
        <v>0</v>
      </c>
      <c r="D11" s="5" t="n">
        <v>0</v>
      </c>
    </row>
    <row r="12">
      <c r="A12" s="4" t="inlineStr">
        <is>
          <t>Other</t>
        </is>
      </c>
      <c r="B12" s="5" t="n">
        <v>1852000</v>
      </c>
      <c r="C12" s="5" t="n">
        <v>1635000</v>
      </c>
    </row>
    <row r="13">
      <c r="A13" s="3" t="inlineStr">
        <is>
          <t>Change in operating assets and liabilities:</t>
        </is>
      </c>
    </row>
    <row r="14">
      <c r="A14" s="4" t="inlineStr">
        <is>
          <t>Accounts receivable, net</t>
        </is>
      </c>
      <c r="B14" s="5" t="n">
        <v>15012000</v>
      </c>
      <c r="C14" s="5" t="n">
        <v>-13741000</v>
      </c>
      <c r="D14" s="5" t="n">
        <v>14675000</v>
      </c>
    </row>
    <row r="15">
      <c r="A15" s="4" t="inlineStr">
        <is>
          <t>Inventories</t>
        </is>
      </c>
      <c r="B15" s="5" t="n">
        <v>-4081000</v>
      </c>
      <c r="C15" s="5" t="n">
        <v>-53819000</v>
      </c>
      <c r="D15" s="5" t="n">
        <v>7773000</v>
      </c>
    </row>
    <row r="16">
      <c r="A16" s="4" t="inlineStr">
        <is>
          <t>Accounts payable</t>
        </is>
      </c>
      <c r="B16" s="5" t="n">
        <v>-21208000</v>
      </c>
      <c r="C16" s="5" t="n">
        <v>32716000</v>
      </c>
      <c r="D16" s="5" t="n">
        <v>-29433000</v>
      </c>
    </row>
    <row r="17">
      <c r="A17" s="4" t="inlineStr">
        <is>
          <t>Other operating assets</t>
        </is>
      </c>
      <c r="B17" s="5" t="n">
        <v>-376000</v>
      </c>
      <c r="C17" s="5" t="n">
        <v>-3167000</v>
      </c>
      <c r="D17" s="5" t="n">
        <v>3149000</v>
      </c>
    </row>
    <row r="18">
      <c r="A18" s="4" t="inlineStr">
        <is>
          <t>Other operating liabilities</t>
        </is>
      </c>
      <c r="B18" s="5" t="n">
        <v>46111000</v>
      </c>
      <c r="C18" s="5" t="n">
        <v>3549000</v>
      </c>
      <c r="D18" s="5" t="n">
        <v>4471000</v>
      </c>
    </row>
    <row r="19">
      <c r="A19" s="4" t="inlineStr">
        <is>
          <t>Net cash provided by operating activities</t>
        </is>
      </c>
      <c r="B19" s="5" t="n">
        <v>91633000</v>
      </c>
      <c r="C19" s="5" t="n">
        <v>27289000</v>
      </c>
      <c r="D19" s="5" t="n">
        <v>48200000</v>
      </c>
    </row>
    <row r="20">
      <c r="A20" s="3" t="inlineStr">
        <is>
          <t>CASH FLOWS FROM INVESTING ACTIVITIES</t>
        </is>
      </c>
    </row>
    <row r="21">
      <c r="A21" s="4" t="inlineStr">
        <is>
          <t>Sales of property and equipment</t>
        </is>
      </c>
      <c r="C21" s="5" t="n">
        <v>906000</v>
      </c>
      <c r="D21" s="5" t="n">
        <v>456000</v>
      </c>
    </row>
    <row r="22">
      <c r="A22" s="4" t="inlineStr">
        <is>
          <t>Purchases of property and equipment</t>
        </is>
      </c>
      <c r="B22" s="5" t="n">
        <v>-30149000</v>
      </c>
      <c r="C22" s="5" t="n">
        <v>-38878000</v>
      </c>
      <c r="D22" s="5" t="n">
        <v>-44852000</v>
      </c>
    </row>
    <row r="23">
      <c r="A23" s="4" t="inlineStr">
        <is>
          <t>Net cash used in investing activities</t>
        </is>
      </c>
      <c r="B23" s="5" t="n">
        <v>-30149000</v>
      </c>
      <c r="C23" s="5" t="n">
        <v>-37972000</v>
      </c>
      <c r="D23" s="5" t="n">
        <v>-44396000</v>
      </c>
    </row>
    <row r="24">
      <c r="A24" s="3" t="inlineStr">
        <is>
          <t>CASH FLOWS FROM FINANCING ACTIVITIES</t>
        </is>
      </c>
    </row>
    <row r="25">
      <c r="A25" s="4" t="inlineStr">
        <is>
          <t>Proceeds from borrowings under ABL Facility</t>
        </is>
      </c>
      <c r="B25" s="5" t="n">
        <v>235000000</v>
      </c>
      <c r="C25" s="5" t="n">
        <v>99550000</v>
      </c>
    </row>
    <row r="26">
      <c r="A26" s="4" t="inlineStr">
        <is>
          <t>Payments of borrowings under ABL Facility</t>
        </is>
      </c>
      <c r="B26" s="5" t="n">
        <v>-210000000</v>
      </c>
      <c r="C26" s="5" t="n">
        <v>-99550000</v>
      </c>
    </row>
    <row r="27">
      <c r="A27" s="4" t="inlineStr">
        <is>
          <t>Proceeds from issuance of term loan</t>
        </is>
      </c>
      <c r="B27" s="5" t="n">
        <v>266750000</v>
      </c>
    </row>
    <row r="28">
      <c r="A28" s="4" t="inlineStr">
        <is>
          <t>Payments on term loan</t>
        </is>
      </c>
      <c r="B28" s="5" t="n">
        <v>-388825000</v>
      </c>
      <c r="C28" s="5" t="n">
        <v>-105150000</v>
      </c>
      <c r="D28" s="5" t="n">
        <v>-5150000</v>
      </c>
    </row>
    <row r="29">
      <c r="A29" s="4" t="inlineStr">
        <is>
          <t>Payments of employee withholding taxes on share-based compensation</t>
        </is>
      </c>
      <c r="B29" s="5" t="n">
        <v>-483000</v>
      </c>
      <c r="C29" s="5" t="n">
        <v>-763000</v>
      </c>
      <c r="D29" s="5" t="n">
        <v>-603000</v>
      </c>
    </row>
    <row r="30">
      <c r="A30" s="4" t="inlineStr">
        <is>
          <t>Payment of debt issuance costs</t>
        </is>
      </c>
      <c r="B30" s="5" t="n">
        <v>-5517000</v>
      </c>
    </row>
    <row r="31">
      <c r="A31" s="4" t="inlineStr">
        <is>
          <t>Net cash used in financing activities</t>
        </is>
      </c>
      <c r="B31" s="5" t="n">
        <v>-103075000</v>
      </c>
      <c r="C31" s="5" t="n">
        <v>-105913000</v>
      </c>
      <c r="D31" s="5" t="n">
        <v>-5753000</v>
      </c>
    </row>
    <row r="32">
      <c r="A32" s="4" t="inlineStr">
        <is>
          <t>Effects of exchange rate changes on cash, cash equivalents and restricted cash</t>
        </is>
      </c>
      <c r="B32" s="5" t="n">
        <v>-1912000</v>
      </c>
      <c r="C32" s="5" t="n">
        <v>540000</v>
      </c>
      <c r="D32" s="5" t="n">
        <v>-635000</v>
      </c>
    </row>
    <row r="33">
      <c r="A33" s="4" t="inlineStr">
        <is>
          <t>NET DECREASE IN CASH, CASH EQUIVALENTS AND RESTRICTED CASH</t>
        </is>
      </c>
      <c r="B33" s="5" t="n">
        <v>-43503000</v>
      </c>
      <c r="C33" s="5" t="n">
        <v>-116056000</v>
      </c>
      <c r="D33" s="5" t="n">
        <v>-2584000</v>
      </c>
    </row>
    <row r="34">
      <c r="A34" s="4" t="inlineStr">
        <is>
          <t>CASH, CASH EQUIVALENTS AND RESTRICTED CASH, BEGINNING OF YEAR</t>
        </is>
      </c>
      <c r="B34" s="5" t="n">
        <v>79297000</v>
      </c>
      <c r="C34" s="5" t="n">
        <v>195353000</v>
      </c>
      <c r="D34" s="5" t="n">
        <v>197937000</v>
      </c>
    </row>
    <row r="35">
      <c r="A35" s="4" t="inlineStr">
        <is>
          <t>CASH, CASH EQUIVALENTS AND RESTRICTED CASH, END OF YEAR</t>
        </is>
      </c>
      <c r="B35" s="5" t="n">
        <v>35794000</v>
      </c>
      <c r="C35" s="5" t="n">
        <v>79297000</v>
      </c>
      <c r="D35" s="5" t="n">
        <v>195353000</v>
      </c>
    </row>
    <row r="36">
      <c r="A36" s="3" t="inlineStr">
        <is>
          <t>SUPPLEMENTAL CASH FLOW DATA</t>
        </is>
      </c>
    </row>
    <row r="37">
      <c r="A37" s="4" t="inlineStr">
        <is>
          <t>Unpaid liability to acquire property and equipment</t>
        </is>
      </c>
      <c r="B37" s="5" t="n">
        <v>3245000</v>
      </c>
      <c r="C37" s="5" t="n">
        <v>7364000</v>
      </c>
      <c r="D37" s="5" t="n">
        <v>5521000</v>
      </c>
    </row>
    <row r="38">
      <c r="A38" s="4" t="inlineStr">
        <is>
          <t>Income taxes paid, net of refunds</t>
        </is>
      </c>
      <c r="B38" s="5" t="n">
        <v>288000</v>
      </c>
      <c r="C38" s="5" t="n">
        <v>3069000</v>
      </c>
      <c r="D38" s="5" t="n">
        <v>1221000</v>
      </c>
    </row>
    <row r="39">
      <c r="A39" s="4" t="inlineStr">
        <is>
          <t>Interest paid</t>
        </is>
      </c>
      <c r="B39" s="7" t="n">
        <v>21595000</v>
      </c>
      <c r="C39" s="7" t="n">
        <v>23728000</v>
      </c>
      <c r="D39" s="7" t="n">
        <v>2724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the Effective Income Tax Rate (Details)</t>
        </is>
      </c>
      <c r="B1" s="2" t="inlineStr">
        <is>
          <t>12 Months Ended</t>
        </is>
      </c>
    </row>
    <row r="2">
      <c r="B2" s="2" t="inlineStr">
        <is>
          <t>Jan. 29, 2021</t>
        </is>
      </c>
      <c r="C2" s="2" t="inlineStr">
        <is>
          <t>Jan. 31, 2020</t>
        </is>
      </c>
      <c r="D2" s="2" t="inlineStr">
        <is>
          <t>Feb. 01, 2019</t>
        </is>
      </c>
    </row>
    <row r="3">
      <c r="A3" s="3" t="inlineStr">
        <is>
          <t>Income Tax Disclosure [Abstract]</t>
        </is>
      </c>
    </row>
    <row r="4">
      <c r="A4" s="4" t="inlineStr">
        <is>
          <t>Tax at statutory federal tax rate</t>
        </is>
      </c>
      <c r="B4" s="4" t="inlineStr">
        <is>
          <t>21.00%</t>
        </is>
      </c>
      <c r="C4" s="4" t="inlineStr">
        <is>
          <t>21.00%</t>
        </is>
      </c>
      <c r="D4" s="4" t="inlineStr">
        <is>
          <t>21.00%</t>
        </is>
      </c>
    </row>
    <row r="5">
      <c r="A5" s="4" t="inlineStr">
        <is>
          <t>State income taxes, net of federal tax benefit</t>
        </is>
      </c>
      <c r="B5" s="4" t="inlineStr">
        <is>
          <t>5.00%</t>
        </is>
      </c>
      <c r="C5" s="4" t="inlineStr">
        <is>
          <t>2.90%</t>
        </is>
      </c>
      <c r="D5" s="4" t="inlineStr">
        <is>
          <t>10.00%</t>
        </is>
      </c>
    </row>
    <row r="6">
      <c r="A6" s="4" t="inlineStr">
        <is>
          <t>Foreign differential</t>
        </is>
      </c>
      <c r="B6" s="4" t="inlineStr">
        <is>
          <t>2.70%</t>
        </is>
      </c>
      <c r="C6" s="4" t="inlineStr">
        <is>
          <t>(4.00%)</t>
        </is>
      </c>
      <c r="D6" s="4" t="inlineStr">
        <is>
          <t>(4.60%)</t>
        </is>
      </c>
    </row>
    <row r="7">
      <c r="A7" s="4" t="inlineStr">
        <is>
          <t>Permanent differences</t>
        </is>
      </c>
      <c r="B7" s="4" t="inlineStr">
        <is>
          <t>16.80%</t>
        </is>
      </c>
      <c r="C7" s="4" t="inlineStr">
        <is>
          <t>4.30%</t>
        </is>
      </c>
      <c r="D7" s="4" t="inlineStr">
        <is>
          <t>23.40%</t>
        </is>
      </c>
    </row>
    <row r="8">
      <c r="A8" s="4" t="inlineStr">
        <is>
          <t>CARES Act</t>
        </is>
      </c>
      <c r="B8" s="4" t="inlineStr">
        <is>
          <t>(24.60%)</t>
        </is>
      </c>
    </row>
    <row r="9">
      <c r="A9" s="4" t="inlineStr">
        <is>
          <t>Repatriation of foreign earnings</t>
        </is>
      </c>
      <c r="D9" s="4" t="inlineStr">
        <is>
          <t>(38.40%)</t>
        </is>
      </c>
    </row>
    <row r="10">
      <c r="A10" s="4" t="inlineStr">
        <is>
          <t>Uncertain tax benefits</t>
        </is>
      </c>
      <c r="B10" s="4" t="inlineStr">
        <is>
          <t>(1.60%)</t>
        </is>
      </c>
      <c r="C10" s="4" t="inlineStr">
        <is>
          <t>(0.80%)</t>
        </is>
      </c>
      <c r="D10" s="4" t="inlineStr">
        <is>
          <t>(38.60%)</t>
        </is>
      </c>
    </row>
    <row r="11">
      <c r="A11" s="4" t="inlineStr">
        <is>
          <t>Change in foreign valuation allowance</t>
        </is>
      </c>
      <c r="B11" s="4" t="inlineStr">
        <is>
          <t>(3.80%)</t>
        </is>
      </c>
      <c r="C11" s="4" t="inlineStr">
        <is>
          <t>4.20%</t>
        </is>
      </c>
      <c r="D11" s="4" t="inlineStr">
        <is>
          <t>19.20%</t>
        </is>
      </c>
    </row>
    <row r="12">
      <c r="A12" s="4" t="inlineStr">
        <is>
          <t>Foreign branches</t>
        </is>
      </c>
      <c r="C12" s="4" t="inlineStr">
        <is>
          <t>(15.90%)</t>
        </is>
      </c>
    </row>
    <row r="13">
      <c r="A13" s="4" t="inlineStr">
        <is>
          <t>Other, net</t>
        </is>
      </c>
      <c r="B13" s="4" t="inlineStr">
        <is>
          <t>(1.60%)</t>
        </is>
      </c>
      <c r="C13" s="4" t="inlineStr">
        <is>
          <t>(2.00%)</t>
        </is>
      </c>
      <c r="D13" s="4" t="inlineStr">
        <is>
          <t>(12.30%)</t>
        </is>
      </c>
    </row>
    <row r="14">
      <c r="A14" s="4" t="inlineStr">
        <is>
          <t>Total</t>
        </is>
      </c>
      <c r="B14" s="4" t="inlineStr">
        <is>
          <t>13.90%</t>
        </is>
      </c>
      <c r="C14" s="4" t="inlineStr">
        <is>
          <t>9.70%</t>
        </is>
      </c>
      <c r="D14" s="4" t="inlineStr">
        <is>
          <t>(20.3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Jan. 29, 2021</t>
        </is>
      </c>
      <c r="C1" s="2" t="inlineStr">
        <is>
          <t>Jan. 31, 2020</t>
        </is>
      </c>
      <c r="D1" s="2" t="inlineStr">
        <is>
          <t>Feb. 01, 2019</t>
        </is>
      </c>
    </row>
    <row r="2">
      <c r="A2" s="3" t="inlineStr">
        <is>
          <t>Deferred tax assets</t>
        </is>
      </c>
    </row>
    <row r="3">
      <c r="A3" s="4" t="inlineStr">
        <is>
          <t>Deferred revenue</t>
        </is>
      </c>
      <c r="B3" s="7" t="n">
        <v>4882</v>
      </c>
      <c r="C3" s="7" t="n">
        <v>3797</v>
      </c>
      <c r="D3" s="7" t="n">
        <v>3053</v>
      </c>
    </row>
    <row r="4">
      <c r="A4" s="4" t="inlineStr">
        <is>
          <t>Legal accruals</t>
        </is>
      </c>
      <c r="B4" s="5" t="n">
        <v>3551</v>
      </c>
      <c r="C4" s="5" t="n">
        <v>1938</v>
      </c>
      <c r="D4" s="5" t="n">
        <v>1714</v>
      </c>
    </row>
    <row r="5">
      <c r="A5" s="4" t="inlineStr">
        <is>
          <t>Deferred compensation</t>
        </is>
      </c>
      <c r="B5" s="5" t="n">
        <v>16147</v>
      </c>
      <c r="C5" s="5" t="n">
        <v>12507</v>
      </c>
      <c r="D5" s="5" t="n">
        <v>10360</v>
      </c>
    </row>
    <row r="6">
      <c r="A6" s="4" t="inlineStr">
        <is>
          <t>Reserve for returns</t>
        </is>
      </c>
      <c r="B6" s="5" t="n">
        <v>3072</v>
      </c>
      <c r="C6" s="5" t="n">
        <v>2654</v>
      </c>
      <c r="D6" s="5" t="n">
        <v>2271</v>
      </c>
    </row>
    <row r="7">
      <c r="A7" s="4" t="inlineStr">
        <is>
          <t>Inventory</t>
        </is>
      </c>
      <c r="B7" s="5" t="n">
        <v>6390</v>
      </c>
      <c r="C7" s="5" t="n">
        <v>3413</v>
      </c>
      <c r="D7" s="5" t="n">
        <v>3690</v>
      </c>
    </row>
    <row r="8">
      <c r="A8" s="4" t="inlineStr">
        <is>
          <t>CTA investment in foreign subsidiaries</t>
        </is>
      </c>
      <c r="B8" s="5" t="n">
        <v>2987</v>
      </c>
      <c r="C8" s="5" t="n">
        <v>3453</v>
      </c>
      <c r="D8" s="5" t="n">
        <v>3505</v>
      </c>
    </row>
    <row r="9">
      <c r="A9" s="4" t="inlineStr">
        <is>
          <t>Operating lease liabilities</t>
        </is>
      </c>
      <c r="B9" s="5" t="n">
        <v>9677</v>
      </c>
      <c r="C9" s="5" t="n">
        <v>10319</v>
      </c>
    </row>
    <row r="10">
      <c r="A10" s="4" t="inlineStr">
        <is>
          <t>Other</t>
        </is>
      </c>
      <c r="B10" s="5" t="n">
        <v>2668</v>
      </c>
      <c r="C10" s="5" t="n">
        <v>2764</v>
      </c>
      <c r="D10" s="5" t="n">
        <v>3041</v>
      </c>
    </row>
    <row r="11">
      <c r="A11" s="4" t="inlineStr">
        <is>
          <t>Net operating loss carryforward</t>
        </is>
      </c>
      <c r="B11" s="5" t="n">
        <v>3093</v>
      </c>
      <c r="C11" s="5" t="n">
        <v>6018</v>
      </c>
      <c r="D11" s="5" t="n">
        <v>5117</v>
      </c>
    </row>
    <row r="12">
      <c r="A12" s="4" t="inlineStr">
        <is>
          <t>Total deferred tax assets</t>
        </is>
      </c>
      <c r="B12" s="5" t="n">
        <v>52467</v>
      </c>
      <c r="C12" s="5" t="n">
        <v>46863</v>
      </c>
      <c r="D12" s="5" t="n">
        <v>32751</v>
      </c>
    </row>
    <row r="13">
      <c r="A13" s="4" t="inlineStr">
        <is>
          <t>Less valuation allowance</t>
        </is>
      </c>
      <c r="B13" s="5" t="n">
        <v>-3896</v>
      </c>
      <c r="C13" s="5" t="n">
        <v>-6526</v>
      </c>
      <c r="D13" s="5" t="n">
        <v>-5079</v>
      </c>
    </row>
    <row r="14">
      <c r="A14" s="4" t="inlineStr">
        <is>
          <t>Net deferred tax assets</t>
        </is>
      </c>
      <c r="B14" s="5" t="n">
        <v>48571</v>
      </c>
      <c r="C14" s="5" t="n">
        <v>40337</v>
      </c>
      <c r="D14" s="5" t="n">
        <v>27672</v>
      </c>
    </row>
    <row r="15">
      <c r="A15" s="3" t="inlineStr">
        <is>
          <t>Deferred tax liabilities</t>
        </is>
      </c>
    </row>
    <row r="16">
      <c r="A16" s="4" t="inlineStr">
        <is>
          <t>Intangible assets</t>
        </is>
      </c>
      <c r="B16" s="5" t="n">
        <v>62372</v>
      </c>
      <c r="C16" s="5" t="n">
        <v>62397</v>
      </c>
      <c r="D16" s="5" t="n">
        <v>62959</v>
      </c>
    </row>
    <row r="17">
      <c r="A17" s="4" t="inlineStr">
        <is>
          <t>LIFO reserve</t>
        </is>
      </c>
      <c r="B17" s="5" t="n">
        <v>15191</v>
      </c>
      <c r="C17" s="5" t="n">
        <v>17503</v>
      </c>
      <c r="D17" s="5" t="n">
        <v>16382</v>
      </c>
    </row>
    <row r="18">
      <c r="A18" s="4" t="inlineStr">
        <is>
          <t>Property and equipment</t>
        </is>
      </c>
      <c r="B18" s="5" t="n">
        <v>8660</v>
      </c>
      <c r="C18" s="5" t="n">
        <v>7208</v>
      </c>
      <c r="D18" s="5" t="n">
        <v>5098</v>
      </c>
    </row>
    <row r="19">
      <c r="A19" s="4" t="inlineStr">
        <is>
          <t>Operating lease right-of-use assets</t>
        </is>
      </c>
      <c r="B19" s="5" t="n">
        <v>7882</v>
      </c>
      <c r="C19" s="5" t="n">
        <v>8586</v>
      </c>
    </row>
    <row r="20">
      <c r="A20" s="4" t="inlineStr">
        <is>
          <t>Catalog advertising</t>
        </is>
      </c>
      <c r="B20" s="5" t="n">
        <v>1812</v>
      </c>
      <c r="C20" s="5" t="n">
        <v>2294</v>
      </c>
      <c r="D20" s="5" t="n">
        <v>1903</v>
      </c>
    </row>
    <row r="21">
      <c r="A21" s="4" t="inlineStr">
        <is>
          <t>Total deferred tax liabilities</t>
        </is>
      </c>
      <c r="B21" s="5" t="n">
        <v>95917</v>
      </c>
      <c r="C21" s="5" t="n">
        <v>97988</v>
      </c>
      <c r="D21" s="5" t="n">
        <v>86342</v>
      </c>
    </row>
    <row r="22">
      <c r="A22" s="4" t="inlineStr">
        <is>
          <t>Net deferred tax liability</t>
        </is>
      </c>
      <c r="B22" s="7" t="n">
        <v>47346</v>
      </c>
      <c r="C22" s="7" t="n">
        <v>57651</v>
      </c>
      <c r="D22" s="7" t="n">
        <v>586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29, 2021</t>
        </is>
      </c>
      <c r="C2" s="2" t="inlineStr">
        <is>
          <t>Jan. 31, 2020</t>
        </is>
      </c>
      <c r="D2" s="2" t="inlineStr">
        <is>
          <t>Feb. 01, 2019</t>
        </is>
      </c>
      <c r="E2" s="2" t="inlineStr">
        <is>
          <t>Feb. 02, 2018</t>
        </is>
      </c>
    </row>
    <row r="3">
      <c r="A3" s="3" t="inlineStr">
        <is>
          <t>Income Tax Examination [Line Items]</t>
        </is>
      </c>
    </row>
    <row r="4">
      <c r="A4" s="4" t="inlineStr">
        <is>
          <t>Unrecognized tax benefits</t>
        </is>
      </c>
      <c r="B4" s="7" t="n">
        <v>1012</v>
      </c>
      <c r="C4" s="7" t="n">
        <v>1202</v>
      </c>
      <c r="D4" s="7" t="n">
        <v>1458</v>
      </c>
      <c r="E4" s="7" t="n">
        <v>4531</v>
      </c>
    </row>
    <row r="5">
      <c r="A5" s="4" t="inlineStr">
        <is>
          <t>Unrecognized tax benefits that would impact effective tax rate</t>
        </is>
      </c>
      <c r="B5" s="7" t="n">
        <v>800</v>
      </c>
    </row>
    <row r="6">
      <c r="A6" s="4" t="inlineStr">
        <is>
          <t>Tax years remain open for examination</t>
        </is>
      </c>
      <c r="B6" s="4" t="inlineStr">
        <is>
          <t>2015 2016 2017 2018 2019</t>
        </is>
      </c>
    </row>
    <row r="7">
      <c r="A7" s="4" t="inlineStr">
        <is>
          <t>Amount of interest and penalties recognized</t>
        </is>
      </c>
      <c r="B7" s="7" t="n">
        <v>600</v>
      </c>
      <c r="C7" s="5" t="n">
        <v>700</v>
      </c>
    </row>
    <row r="8">
      <c r="A8" s="4" t="inlineStr">
        <is>
          <t>Income tax examination, penalties and interest accrued, net of tax benefit</t>
        </is>
      </c>
      <c r="B8" s="7" t="n">
        <v>500</v>
      </c>
      <c r="C8" s="7" t="n">
        <v>600</v>
      </c>
    </row>
    <row r="9">
      <c r="A9" s="4" t="inlineStr">
        <is>
          <t>Tax at statutory federal tax rate</t>
        </is>
      </c>
      <c r="B9" s="4" t="inlineStr">
        <is>
          <t>21.00%</t>
        </is>
      </c>
      <c r="C9" s="4" t="inlineStr">
        <is>
          <t>21.00%</t>
        </is>
      </c>
      <c r="D9" s="4" t="inlineStr">
        <is>
          <t>21.00%</t>
        </is>
      </c>
    </row>
    <row r="10">
      <c r="A10" s="4" t="inlineStr">
        <is>
          <t>State tax law changes</t>
        </is>
      </c>
      <c r="E10" s="7" t="n">
        <v>3700</v>
      </c>
    </row>
    <row r="11">
      <c r="A11" s="4" t="inlineStr">
        <is>
          <t>CARES act related to carryback of net operating losses</t>
        </is>
      </c>
      <c r="B11" s="7" t="n">
        <v>3100</v>
      </c>
    </row>
    <row r="12">
      <c r="A12" s="4" t="inlineStr">
        <is>
          <t>State and Local Jurisdiction</t>
        </is>
      </c>
    </row>
    <row r="13">
      <c r="A13" s="3" t="inlineStr">
        <is>
          <t>Income Tax Examination [Line Items]</t>
        </is>
      </c>
    </row>
    <row r="14">
      <c r="A14" s="4" t="inlineStr">
        <is>
          <t>Operating loss Carryforwards</t>
        </is>
      </c>
      <c r="B14" s="5" t="n">
        <v>8500</v>
      </c>
    </row>
    <row r="15">
      <c r="A15" s="4" t="inlineStr">
        <is>
          <t>Deferred tax assets, net</t>
        </is>
      </c>
      <c r="B15" s="5" t="n">
        <v>600</v>
      </c>
    </row>
    <row r="16">
      <c r="A16" s="4" t="inlineStr">
        <is>
          <t>Foreign Tax Authority</t>
        </is>
      </c>
    </row>
    <row r="17">
      <c r="A17" s="3" t="inlineStr">
        <is>
          <t>Income Tax Examination [Line Items]</t>
        </is>
      </c>
    </row>
    <row r="18">
      <c r="A18" s="4" t="inlineStr">
        <is>
          <t>Operating loss Carryforwards</t>
        </is>
      </c>
      <c r="B18" s="5" t="n">
        <v>8900</v>
      </c>
    </row>
    <row r="19">
      <c r="A19" s="4" t="inlineStr">
        <is>
          <t>Deferred tax assets, net</t>
        </is>
      </c>
      <c r="B19" s="7" t="n">
        <v>25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29, 2021</t>
        </is>
      </c>
      <c r="C2" s="2" t="inlineStr">
        <is>
          <t>Jan. 31, 2020</t>
        </is>
      </c>
      <c r="D2" s="2" t="inlineStr">
        <is>
          <t>Feb. 01, 2019</t>
        </is>
      </c>
    </row>
    <row r="3">
      <c r="A3" s="3" t="inlineStr">
        <is>
          <t>Income Tax Disclosure [Abstract]</t>
        </is>
      </c>
    </row>
    <row r="4">
      <c r="A4" s="4" t="inlineStr">
        <is>
          <t>Gross UTB balance at beginning of period</t>
        </is>
      </c>
      <c r="B4" s="7" t="n">
        <v>1202</v>
      </c>
      <c r="C4" s="7" t="n">
        <v>1458</v>
      </c>
      <c r="D4" s="7" t="n">
        <v>4531</v>
      </c>
    </row>
    <row r="5">
      <c r="A5" s="4" t="inlineStr">
        <is>
          <t>Tax positions related to the prior periods - gross decreases</t>
        </is>
      </c>
      <c r="B5" s="5" t="n">
        <v>-190</v>
      </c>
      <c r="C5" s="5" t="n">
        <v>-179</v>
      </c>
      <c r="D5" s="5" t="n">
        <v>-2588</v>
      </c>
    </row>
    <row r="6">
      <c r="A6" s="4" t="inlineStr">
        <is>
          <t>Settlements</t>
        </is>
      </c>
      <c r="C6" s="5" t="n">
        <v>-77</v>
      </c>
      <c r="D6" s="5" t="n">
        <v>-485</v>
      </c>
    </row>
    <row r="7">
      <c r="A7" s="4" t="inlineStr">
        <is>
          <t>Gross UTB balance at end of period</t>
        </is>
      </c>
      <c r="B7" s="7" t="n">
        <v>1012</v>
      </c>
      <c r="C7" s="7" t="n">
        <v>1202</v>
      </c>
      <c r="D7" s="7" t="n">
        <v>14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Additional Information (Details) $ in Thousands</t>
        </is>
      </c>
      <c r="B1" s="2" t="inlineStr">
        <is>
          <t>12 Months Ended</t>
        </is>
      </c>
    </row>
    <row r="2">
      <c r="B2" s="2" t="inlineStr">
        <is>
          <t>Jan. 29, 2021USD ($)Lawsuit</t>
        </is>
      </c>
    </row>
    <row r="3">
      <c r="A3" s="3" t="inlineStr">
        <is>
          <t>Loss Contingencies [Line Items]</t>
        </is>
      </c>
    </row>
    <row r="4">
      <c r="A4" s="4" t="inlineStr">
        <is>
          <t>Number of lawsuits | Lawsuit</t>
        </is>
      </c>
      <c r="B4" s="5" t="n">
        <v>3</v>
      </c>
    </row>
    <row r="5">
      <c r="A5" s="4" t="inlineStr">
        <is>
          <t>Minimum</t>
        </is>
      </c>
    </row>
    <row r="6">
      <c r="A6" s="3" t="inlineStr">
        <is>
          <t>Loss Contingencies [Line Items]</t>
        </is>
      </c>
    </row>
    <row r="7">
      <c r="A7" s="4" t="inlineStr">
        <is>
          <t>Damages sustained by proposed members | $</t>
        </is>
      </c>
      <c r="B7" s="7" t="n">
        <v>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 Additional Information (Details) - Sears Holdings Corporation - USD ($)</t>
        </is>
      </c>
      <c r="B1" s="2" t="inlineStr">
        <is>
          <t>12 Months Ended</t>
        </is>
      </c>
    </row>
    <row r="2">
      <c r="B2" s="2" t="inlineStr">
        <is>
          <t>Jan. 29, 2021</t>
        </is>
      </c>
      <c r="C2" s="2" t="inlineStr">
        <is>
          <t>Jan. 31, 2020</t>
        </is>
      </c>
      <c r="D2" s="2" t="inlineStr">
        <is>
          <t>Feb. 01, 2019</t>
        </is>
      </c>
    </row>
    <row r="3">
      <c r="A3" s="4" t="inlineStr">
        <is>
          <t>Rent, Retail and Other Costs Related to Lands' End Shops</t>
        </is>
      </c>
    </row>
    <row r="4">
      <c r="A4" s="3" t="inlineStr">
        <is>
          <t>Related Party Transaction [Line Items]</t>
        </is>
      </c>
    </row>
    <row r="5">
      <c r="A5" s="4" t="inlineStr">
        <is>
          <t>Related party expenses</t>
        </is>
      </c>
      <c r="B5" s="7" t="n">
        <v>0</v>
      </c>
      <c r="C5" s="7" t="n">
        <v>7700000</v>
      </c>
      <c r="D5" s="7" t="n">
        <v>30600000</v>
      </c>
    </row>
    <row r="6">
      <c r="A6" s="4" t="inlineStr">
        <is>
          <t>Sourcing</t>
        </is>
      </c>
    </row>
    <row r="7">
      <c r="A7" s="3" t="inlineStr">
        <is>
          <t>Related Party Transaction [Line Items]</t>
        </is>
      </c>
    </row>
    <row r="8">
      <c r="A8" s="4" t="inlineStr">
        <is>
          <t>Related party expenses</t>
        </is>
      </c>
      <c r="B8" s="7" t="n">
        <v>2200000</v>
      </c>
      <c r="C8" s="7" t="n">
        <v>7500000</v>
      </c>
      <c r="D8" s="7" t="n">
        <v>7500000</v>
      </c>
    </row>
    <row r="9">
      <c r="A9" s="4" t="inlineStr">
        <is>
          <t>Contract services expiration date</t>
        </is>
      </c>
      <c r="B9" s="4" t="inlineStr">
        <is>
          <t>Jun. 30,
		2020</t>
        </is>
      </c>
    </row>
    <row r="10">
      <c r="A10" s="4" t="inlineStr">
        <is>
          <t>Final payment paid to affiliate</t>
        </is>
      </c>
      <c r="B10" s="7" t="n">
        <v>1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Segment Reporting - Additional Information (Details)</t>
        </is>
      </c>
      <c r="B1" s="2" t="inlineStr">
        <is>
          <t>12 Months Ended</t>
        </is>
      </c>
    </row>
    <row r="2">
      <c r="B2" s="2" t="inlineStr">
        <is>
          <t>Jan. 29, 2021SegmentChannelCountry</t>
        </is>
      </c>
    </row>
    <row r="3">
      <c r="A3" s="3" t="inlineStr">
        <is>
          <t>Segment Reporting [Abstract]</t>
        </is>
      </c>
    </row>
    <row r="4">
      <c r="A4" s="4" t="inlineStr">
        <is>
          <t>Number of additional operating segments | Segment</t>
        </is>
      </c>
      <c r="B4" s="5" t="n">
        <v>1</v>
      </c>
    </row>
    <row r="5">
      <c r="A5" s="4" t="inlineStr">
        <is>
          <t>Number of reportable segments | Segment</t>
        </is>
      </c>
      <c r="B5" s="5" t="n">
        <v>1</v>
      </c>
    </row>
    <row r="6">
      <c r="A6" s="4" t="inlineStr">
        <is>
          <t>Number of distribution channels for revenue reporting purposes | Channel</t>
        </is>
      </c>
      <c r="B6" s="5" t="n">
        <v>5</v>
      </c>
    </row>
    <row r="7">
      <c r="A7" s="4" t="inlineStr">
        <is>
          <t>Number of countries other than the U.S. representing greater than 10% of total net revenue | Country</t>
        </is>
      </c>
      <c r="B7" s="5" t="n">
        <v>0</v>
      </c>
    </row>
    <row r="8">
      <c r="A8" s="4" t="inlineStr">
        <is>
          <t>Number of countries other than the U.S. representing greater than 10% of total property and equipment, net | Country</t>
        </is>
      </c>
      <c r="B8"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Net Revenue by Product Channel (Details) - USD ($) $ in Thousands</t>
        </is>
      </c>
      <c r="B1" s="2" t="inlineStr">
        <is>
          <t>12 Months Ended</t>
        </is>
      </c>
    </row>
    <row r="2">
      <c r="B2" s="2" t="inlineStr">
        <is>
          <t>Jan. 29, 2021</t>
        </is>
      </c>
      <c r="C2" s="2" t="inlineStr">
        <is>
          <t>Jan. 31, 2020</t>
        </is>
      </c>
      <c r="D2" s="2" t="inlineStr">
        <is>
          <t>Feb. 01, 2019</t>
        </is>
      </c>
    </row>
    <row r="3">
      <c r="A3" s="3" t="inlineStr">
        <is>
          <t>Segment Reporting Information [Line Items]</t>
        </is>
      </c>
    </row>
    <row r="4">
      <c r="A4" s="4" t="inlineStr">
        <is>
          <t>Net revenue</t>
        </is>
      </c>
      <c r="B4" s="7" t="n">
        <v>1427448</v>
      </c>
      <c r="C4" s="7" t="n">
        <v>1450201</v>
      </c>
      <c r="D4" s="7" t="n">
        <v>1451592</v>
      </c>
    </row>
    <row r="5">
      <c r="A5" s="4" t="inlineStr">
        <is>
          <t>US eCommerce</t>
        </is>
      </c>
    </row>
    <row r="6">
      <c r="A6" s="3" t="inlineStr">
        <is>
          <t>Segment Reporting Information [Line Items]</t>
        </is>
      </c>
    </row>
    <row r="7">
      <c r="A7" s="4" t="inlineStr">
        <is>
          <t>Net revenue</t>
        </is>
      </c>
      <c r="B7" s="7" t="n">
        <v>961911</v>
      </c>
      <c r="C7" s="7" t="n">
        <v>910088</v>
      </c>
      <c r="D7" s="7" t="n">
        <v>854361</v>
      </c>
    </row>
    <row r="8">
      <c r="A8" s="4" t="inlineStr">
        <is>
          <t>Percentage of revenue</t>
        </is>
      </c>
      <c r="B8" s="4" t="inlineStr">
        <is>
          <t>67.40%</t>
        </is>
      </c>
      <c r="C8" s="4" t="inlineStr">
        <is>
          <t>62.80%</t>
        </is>
      </c>
      <c r="D8" s="4" t="inlineStr">
        <is>
          <t>58.90%</t>
        </is>
      </c>
    </row>
    <row r="9">
      <c r="A9" s="4" t="inlineStr">
        <is>
          <t>International</t>
        </is>
      </c>
    </row>
    <row r="10">
      <c r="A10" s="3" t="inlineStr">
        <is>
          <t>Segment Reporting Information [Line Items]</t>
        </is>
      </c>
    </row>
    <row r="11">
      <c r="A11" s="4" t="inlineStr">
        <is>
          <t>Net revenue</t>
        </is>
      </c>
      <c r="B11" s="7" t="n">
        <v>222878</v>
      </c>
      <c r="C11" s="7" t="n">
        <v>181087</v>
      </c>
      <c r="D11" s="7" t="n">
        <v>179637</v>
      </c>
    </row>
    <row r="12">
      <c r="A12" s="4" t="inlineStr">
        <is>
          <t>Percentage of revenue</t>
        </is>
      </c>
      <c r="B12" s="4" t="inlineStr">
        <is>
          <t>15.60%</t>
        </is>
      </c>
      <c r="C12" s="4" t="inlineStr">
        <is>
          <t>12.50%</t>
        </is>
      </c>
      <c r="D12" s="4" t="inlineStr">
        <is>
          <t>12.40%</t>
        </is>
      </c>
    </row>
    <row r="13">
      <c r="A13" s="4" t="inlineStr">
        <is>
          <t>Outfitters</t>
        </is>
      </c>
    </row>
    <row r="14">
      <c r="A14" s="3" t="inlineStr">
        <is>
          <t>Segment Reporting Information [Line Items]</t>
        </is>
      </c>
    </row>
    <row r="15">
      <c r="A15" s="4" t="inlineStr">
        <is>
          <t>Net revenue</t>
        </is>
      </c>
      <c r="B15" s="7" t="n">
        <v>174260</v>
      </c>
      <c r="C15" s="7" t="n">
        <v>285807</v>
      </c>
      <c r="D15" s="7" t="n">
        <v>289251</v>
      </c>
    </row>
    <row r="16">
      <c r="A16" s="4" t="inlineStr">
        <is>
          <t>Percentage of revenue</t>
        </is>
      </c>
      <c r="B16" s="4" t="inlineStr">
        <is>
          <t>12.20%</t>
        </is>
      </c>
      <c r="C16" s="4" t="inlineStr">
        <is>
          <t>19.70%</t>
        </is>
      </c>
      <c r="D16" s="4" t="inlineStr">
        <is>
          <t>19.90%</t>
        </is>
      </c>
    </row>
    <row r="17">
      <c r="A17" s="4" t="inlineStr">
        <is>
          <t>Third Party</t>
        </is>
      </c>
    </row>
    <row r="18">
      <c r="A18" s="3" t="inlineStr">
        <is>
          <t>Segment Reporting Information [Line Items]</t>
        </is>
      </c>
    </row>
    <row r="19">
      <c r="A19" s="4" t="inlineStr">
        <is>
          <t>Net revenue</t>
        </is>
      </c>
      <c r="B19" s="7" t="n">
        <v>39945</v>
      </c>
      <c r="C19" s="7" t="n">
        <v>13654</v>
      </c>
      <c r="D19" s="7" t="n">
        <v>5931</v>
      </c>
    </row>
    <row r="20">
      <c r="A20" s="4" t="inlineStr">
        <is>
          <t>Percentage of revenue</t>
        </is>
      </c>
      <c r="B20" s="4" t="inlineStr">
        <is>
          <t>2.80%</t>
        </is>
      </c>
      <c r="C20" s="4" t="inlineStr">
        <is>
          <t>0.90%</t>
        </is>
      </c>
      <c r="D20" s="4" t="inlineStr">
        <is>
          <t>0.40%</t>
        </is>
      </c>
    </row>
    <row r="21">
      <c r="A21" s="4" t="inlineStr">
        <is>
          <t>Retail</t>
        </is>
      </c>
    </row>
    <row r="22">
      <c r="A22" s="3" t="inlineStr">
        <is>
          <t>Segment Reporting Information [Line Items]</t>
        </is>
      </c>
    </row>
    <row r="23">
      <c r="A23" s="4" t="inlineStr">
        <is>
          <t>Net revenue</t>
        </is>
      </c>
      <c r="B23" s="7" t="n">
        <v>28454</v>
      </c>
      <c r="C23" s="7" t="n">
        <v>59565</v>
      </c>
      <c r="D23" s="7" t="n">
        <v>122412</v>
      </c>
    </row>
    <row r="24">
      <c r="A24" s="4" t="inlineStr">
        <is>
          <t>Percentage of revenue</t>
        </is>
      </c>
      <c r="B24" s="4" t="inlineStr">
        <is>
          <t>2.00%</t>
        </is>
      </c>
      <c r="C24" s="4" t="inlineStr">
        <is>
          <t>4.10%</t>
        </is>
      </c>
      <c r="D24" s="4" t="inlineStr">
        <is>
          <t>8.4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and Geographic Region (Details) - USD ($) $ in Thousands</t>
        </is>
      </c>
      <c r="B1" s="2" t="inlineStr">
        <is>
          <t>12 Months Ended</t>
        </is>
      </c>
    </row>
    <row r="2">
      <c r="B2" s="2" t="inlineStr">
        <is>
          <t>Jan. 29, 2021</t>
        </is>
      </c>
      <c r="C2" s="2" t="inlineStr">
        <is>
          <t>Jan. 31, 2020</t>
        </is>
      </c>
      <c r="D2" s="2" t="inlineStr">
        <is>
          <t>Feb. 01, 2019</t>
        </is>
      </c>
    </row>
    <row r="3">
      <c r="A3" s="3" t="inlineStr">
        <is>
          <t>Segment Reporting Information [Line Items]</t>
        </is>
      </c>
    </row>
    <row r="4">
      <c r="A4" s="4" t="inlineStr">
        <is>
          <t>Net revenue</t>
        </is>
      </c>
      <c r="B4" s="7" t="n">
        <v>1427448</v>
      </c>
      <c r="C4" s="7" t="n">
        <v>1450201</v>
      </c>
      <c r="D4" s="7" t="n">
        <v>1451592</v>
      </c>
    </row>
    <row r="5">
      <c r="A5" s="4" t="inlineStr">
        <is>
          <t>North America</t>
        </is>
      </c>
    </row>
    <row r="6">
      <c r="A6" s="3" t="inlineStr">
        <is>
          <t>Segment Reporting Information [Line Items]</t>
        </is>
      </c>
    </row>
    <row r="7">
      <c r="A7" s="4" t="inlineStr">
        <is>
          <t>Net revenue</t>
        </is>
      </c>
      <c r="B7" s="7" t="n">
        <v>1191346</v>
      </c>
      <c r="C7" s="7" t="n">
        <v>1247288</v>
      </c>
      <c r="D7" s="7" t="n">
        <v>1245157</v>
      </c>
    </row>
    <row r="8">
      <c r="A8" s="4" t="inlineStr">
        <is>
          <t>Percentage of revenue</t>
        </is>
      </c>
      <c r="B8" s="4" t="inlineStr">
        <is>
          <t>83.40%</t>
        </is>
      </c>
      <c r="C8" s="4" t="inlineStr">
        <is>
          <t>86.00%</t>
        </is>
      </c>
      <c r="D8" s="4" t="inlineStr">
        <is>
          <t>85.80%</t>
        </is>
      </c>
    </row>
    <row r="9">
      <c r="A9" s="4" t="inlineStr">
        <is>
          <t>Europe</t>
        </is>
      </c>
    </row>
    <row r="10">
      <c r="A10" s="3" t="inlineStr">
        <is>
          <t>Segment Reporting Information [Line Items]</t>
        </is>
      </c>
    </row>
    <row r="11">
      <c r="A11" s="4" t="inlineStr">
        <is>
          <t>Net revenue</t>
        </is>
      </c>
      <c r="B11" s="7" t="n">
        <v>175011</v>
      </c>
      <c r="C11" s="7" t="n">
        <v>137134</v>
      </c>
      <c r="D11" s="7" t="n">
        <v>138761</v>
      </c>
    </row>
    <row r="12">
      <c r="A12" s="4" t="inlineStr">
        <is>
          <t>Percentage of revenue</t>
        </is>
      </c>
      <c r="B12" s="4" t="inlineStr">
        <is>
          <t>12.30%</t>
        </is>
      </c>
      <c r="C12" s="4" t="inlineStr">
        <is>
          <t>9.50%</t>
        </is>
      </c>
      <c r="D12" s="4" t="inlineStr">
        <is>
          <t>9.60%</t>
        </is>
      </c>
    </row>
    <row r="13">
      <c r="A13" s="4" t="inlineStr">
        <is>
          <t>Asia</t>
        </is>
      </c>
    </row>
    <row r="14">
      <c r="A14" s="3" t="inlineStr">
        <is>
          <t>Segment Reporting Information [Line Items]</t>
        </is>
      </c>
    </row>
    <row r="15">
      <c r="A15" s="4" t="inlineStr">
        <is>
          <t>Net revenue</t>
        </is>
      </c>
      <c r="B15" s="7" t="n">
        <v>49725</v>
      </c>
      <c r="C15" s="7" t="n">
        <v>48470</v>
      </c>
      <c r="D15" s="7" t="n">
        <v>50203</v>
      </c>
    </row>
    <row r="16">
      <c r="A16" s="4" t="inlineStr">
        <is>
          <t>Percentage of revenue</t>
        </is>
      </c>
      <c r="B16" s="4" t="inlineStr">
        <is>
          <t>3.50%</t>
        </is>
      </c>
      <c r="C16" s="4" t="inlineStr">
        <is>
          <t>3.30%</t>
        </is>
      </c>
      <c r="D16" s="4" t="inlineStr">
        <is>
          <t>3.50%</t>
        </is>
      </c>
    </row>
    <row r="17">
      <c r="A17" s="4" t="inlineStr">
        <is>
          <t>Other Foreign</t>
        </is>
      </c>
    </row>
    <row r="18">
      <c r="A18" s="3" t="inlineStr">
        <is>
          <t>Segment Reporting Information [Line Items]</t>
        </is>
      </c>
    </row>
    <row r="19">
      <c r="A19" s="4" t="inlineStr">
        <is>
          <t>Net revenue</t>
        </is>
      </c>
      <c r="B19" s="7" t="n">
        <v>11366</v>
      </c>
      <c r="C19" s="7" t="n">
        <v>17309</v>
      </c>
      <c r="D19" s="7" t="n">
        <v>17471</v>
      </c>
    </row>
    <row r="20">
      <c r="A20" s="4" t="inlineStr">
        <is>
          <t>Percentage of revenue</t>
        </is>
      </c>
      <c r="B20" s="4" t="inlineStr">
        <is>
          <t>0.80%</t>
        </is>
      </c>
      <c r="C20" s="4" t="inlineStr">
        <is>
          <t>1.20%</t>
        </is>
      </c>
      <c r="D20" s="4" t="inlineStr">
        <is>
          <t>1.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Property and Equipment Net by Geographical Location (Details) - USD ($) $ in Thousands</t>
        </is>
      </c>
      <c r="B1" s="2" t="inlineStr">
        <is>
          <t>Jan. 29, 2021</t>
        </is>
      </c>
      <c r="C1" s="2" t="inlineStr">
        <is>
          <t>Jan. 31, 2020</t>
        </is>
      </c>
      <c r="D1" s="2" t="inlineStr">
        <is>
          <t>Feb. 01, 2019</t>
        </is>
      </c>
    </row>
    <row r="2">
      <c r="A2" s="3" t="inlineStr">
        <is>
          <t>Segment Reporting Information [Line Items]</t>
        </is>
      </c>
    </row>
    <row r="3">
      <c r="A3" s="4" t="inlineStr">
        <is>
          <t>Property and equipment, net</t>
        </is>
      </c>
      <c r="B3" s="7" t="n">
        <v>145288</v>
      </c>
      <c r="C3" s="7" t="n">
        <v>157665</v>
      </c>
      <c r="D3" s="7" t="n">
        <v>149894</v>
      </c>
    </row>
    <row r="4">
      <c r="A4" s="4" t="inlineStr">
        <is>
          <t>North America</t>
        </is>
      </c>
    </row>
    <row r="5">
      <c r="A5" s="3" t="inlineStr">
        <is>
          <t>Segment Reporting Information [Line Items]</t>
        </is>
      </c>
    </row>
    <row r="6">
      <c r="A6" s="4" t="inlineStr">
        <is>
          <t>Property and equipment, net</t>
        </is>
      </c>
      <c r="B6" s="5" t="n">
        <v>136038</v>
      </c>
      <c r="C6" s="5" t="n">
        <v>148340</v>
      </c>
      <c r="D6" s="5" t="n">
        <v>140663</v>
      </c>
    </row>
    <row r="7">
      <c r="A7" s="4" t="inlineStr">
        <is>
          <t>Europe</t>
        </is>
      </c>
    </row>
    <row r="8">
      <c r="A8" s="3" t="inlineStr">
        <is>
          <t>Segment Reporting Information [Line Items]</t>
        </is>
      </c>
    </row>
    <row r="9">
      <c r="A9" s="4" t="inlineStr">
        <is>
          <t>Property and equipment, net</t>
        </is>
      </c>
      <c r="B9" s="5" t="n">
        <v>8267</v>
      </c>
      <c r="C9" s="5" t="n">
        <v>8716</v>
      </c>
      <c r="D9" s="5" t="n">
        <v>8773</v>
      </c>
    </row>
    <row r="10">
      <c r="A10" s="4" t="inlineStr">
        <is>
          <t>Asia</t>
        </is>
      </c>
    </row>
    <row r="11">
      <c r="A11" s="3" t="inlineStr">
        <is>
          <t>Segment Reporting Information [Line Items]</t>
        </is>
      </c>
    </row>
    <row r="12">
      <c r="A12" s="4" t="inlineStr">
        <is>
          <t>Property and equipment, net</t>
        </is>
      </c>
      <c r="B12" s="7" t="n">
        <v>983</v>
      </c>
      <c r="C12" s="7" t="n">
        <v>609</v>
      </c>
      <c r="D12" s="7" t="n">
        <v>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27" customWidth="1" min="5" max="5"/>
    <col width="42" customWidth="1" min="6" max="6"/>
    <col width="80" customWidth="1" min="7" max="7"/>
    <col width="37"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 Issued</t>
        </is>
      </c>
      <c r="E1" s="2" t="inlineStr">
        <is>
          <t>Additional Paid-In Capital</t>
        </is>
      </c>
      <c r="F1" s="2" t="inlineStr">
        <is>
          <t>(Accumulated Deficit) / Retained Earnings</t>
        </is>
      </c>
      <c r="G1" s="2" t="inlineStr">
        <is>
          <t>(Accumulated Deficit) / Retained EarningsCumulative Effect, Period of Adoption, Adjustment</t>
        </is>
      </c>
      <c r="H1" s="2" t="inlineStr">
        <is>
          <t>Accumulated Other Comprehensive Loss</t>
        </is>
      </c>
    </row>
    <row r="2">
      <c r="A2" s="4" t="inlineStr">
        <is>
          <t>Balance at Feb. 02, 2018</t>
        </is>
      </c>
      <c r="B2" s="7" t="n">
        <v>307093</v>
      </c>
      <c r="D2" s="7" t="n">
        <v>320</v>
      </c>
      <c r="E2" s="7" t="n">
        <v>347175</v>
      </c>
      <c r="F2" s="7" t="n">
        <v>-29810</v>
      </c>
      <c r="H2" s="7" t="n">
        <v>-10592</v>
      </c>
    </row>
    <row r="3">
      <c r="A3" s="4" t="inlineStr">
        <is>
          <t>Balance (Accounting Standards Update 2014-09) at Feb. 02, 2018</t>
        </is>
      </c>
      <c r="C3" s="7" t="n">
        <v>1061</v>
      </c>
      <c r="G3" s="7" t="n">
        <v>1061</v>
      </c>
    </row>
    <row r="4">
      <c r="A4" s="4" t="inlineStr">
        <is>
          <t>Balance, shares at Feb. 02, 2018</t>
        </is>
      </c>
      <c r="D4" s="5" t="n">
        <v>32102</v>
      </c>
    </row>
    <row r="5">
      <c r="A5" s="4" t="inlineStr">
        <is>
          <t>Net income</t>
        </is>
      </c>
      <c r="B5" s="5" t="n">
        <v>11590</v>
      </c>
      <c r="F5" s="5" t="n">
        <v>11590</v>
      </c>
    </row>
    <row r="6">
      <c r="A6" s="4" t="inlineStr">
        <is>
          <t>Cumulative translation adjustment, net of tax</t>
        </is>
      </c>
      <c r="B6" s="5" t="n">
        <v>-2591</v>
      </c>
      <c r="H6" s="5" t="n">
        <v>-2591</v>
      </c>
    </row>
    <row r="7">
      <c r="A7" s="4" t="inlineStr">
        <is>
          <t>Stock-based compensation expense</t>
        </is>
      </c>
      <c r="B7" s="5" t="n">
        <v>6161</v>
      </c>
      <c r="E7" s="5" t="n">
        <v>6161</v>
      </c>
    </row>
    <row r="8">
      <c r="A8" s="4" t="inlineStr">
        <is>
          <t>Vesting of restricted shares, shares</t>
        </is>
      </c>
      <c r="D8" s="5" t="n">
        <v>151</v>
      </c>
    </row>
    <row r="9">
      <c r="A9" s="4" t="inlineStr">
        <is>
          <t>Restricted stock shares surrendered for taxes</t>
        </is>
      </c>
      <c r="B9" s="5" t="n">
        <v>-603</v>
      </c>
      <c r="E9" s="5" t="n">
        <v>-603</v>
      </c>
    </row>
    <row r="10">
      <c r="A10" s="4" t="inlineStr">
        <is>
          <t>Restricted stock shares surrendered for taxes, shares</t>
        </is>
      </c>
      <c r="D10" s="5" t="n">
        <v>-33</v>
      </c>
    </row>
    <row r="11">
      <c r="A11" s="4" t="inlineStr">
        <is>
          <t>Balance at Feb. 01, 2019</t>
        </is>
      </c>
      <c r="B11" s="5" t="n">
        <v>322711</v>
      </c>
      <c r="D11" s="7" t="n">
        <v>320</v>
      </c>
      <c r="E11" s="5" t="n">
        <v>352733</v>
      </c>
      <c r="F11" s="5" t="n">
        <v>-17159</v>
      </c>
      <c r="H11" s="5" t="n">
        <v>-13183</v>
      </c>
    </row>
    <row r="12">
      <c r="A12" s="4" t="inlineStr">
        <is>
          <t>Balance, shares at Feb. 01, 2019</t>
        </is>
      </c>
      <c r="D12" s="5" t="n">
        <v>32220</v>
      </c>
    </row>
    <row r="13">
      <c r="A13" s="4" t="inlineStr">
        <is>
          <t>Net income</t>
        </is>
      </c>
      <c r="B13" s="5" t="n">
        <v>19290</v>
      </c>
      <c r="F13" s="5" t="n">
        <v>19290</v>
      </c>
    </row>
    <row r="14">
      <c r="A14" s="4" t="inlineStr">
        <is>
          <t>Cumulative translation adjustment, net of tax</t>
        </is>
      </c>
      <c r="B14" s="5" t="n">
        <v>195</v>
      </c>
      <c r="H14" s="5" t="n">
        <v>195</v>
      </c>
    </row>
    <row r="15">
      <c r="A15" s="4" t="inlineStr">
        <is>
          <t>Stock-based compensation expense</t>
        </is>
      </c>
      <c r="B15" s="5" t="n">
        <v>8690</v>
      </c>
      <c r="E15" s="5" t="n">
        <v>8690</v>
      </c>
    </row>
    <row r="16">
      <c r="A16" s="4" t="inlineStr">
        <is>
          <t>Vesting of restricted shares</t>
        </is>
      </c>
      <c r="D16" s="7" t="n">
        <v>4</v>
      </c>
      <c r="E16" s="5" t="n">
        <v>-4</v>
      </c>
    </row>
    <row r="17">
      <c r="A17" s="4" t="inlineStr">
        <is>
          <t>Vesting of restricted shares, shares</t>
        </is>
      </c>
      <c r="D17" s="5" t="n">
        <v>210</v>
      </c>
    </row>
    <row r="18">
      <c r="A18" s="4" t="inlineStr">
        <is>
          <t>Restricted stock shares surrendered for taxes</t>
        </is>
      </c>
      <c r="B18" s="5" t="n">
        <v>-763</v>
      </c>
      <c r="E18" s="5" t="n">
        <v>-763</v>
      </c>
    </row>
    <row r="19">
      <c r="A19" s="4" t="inlineStr">
        <is>
          <t>Restricted stock shares surrendered for taxes, shares</t>
        </is>
      </c>
      <c r="D19" s="5" t="n">
        <v>-48</v>
      </c>
    </row>
    <row r="20">
      <c r="A20" s="4" t="inlineStr">
        <is>
          <t>Balance at Jan. 31, 2020</t>
        </is>
      </c>
      <c r="B20" s="5" t="n">
        <v>348382</v>
      </c>
      <c r="D20" s="7" t="n">
        <v>324</v>
      </c>
      <c r="E20" s="5" t="n">
        <v>360656</v>
      </c>
      <c r="F20" s="5" t="n">
        <v>390</v>
      </c>
      <c r="H20" s="5" t="n">
        <v>-12988</v>
      </c>
    </row>
    <row r="21">
      <c r="A21" s="4" t="inlineStr">
        <is>
          <t>Balance (Accounting Standards Update 2016-02) at Jan. 31, 2020</t>
        </is>
      </c>
      <c r="C21" s="7" t="n">
        <v>-1741</v>
      </c>
      <c r="G21" s="7" t="n">
        <v>-1741</v>
      </c>
    </row>
    <row r="22">
      <c r="A22" s="4" t="inlineStr">
        <is>
          <t>Balance, shares at Jan. 31, 2020</t>
        </is>
      </c>
      <c r="D22" s="5" t="n">
        <v>32382</v>
      </c>
    </row>
    <row r="23">
      <c r="A23" s="4" t="inlineStr">
        <is>
          <t>Net income</t>
        </is>
      </c>
      <c r="B23" s="5" t="n">
        <v>10836</v>
      </c>
      <c r="F23" s="5" t="n">
        <v>10836</v>
      </c>
    </row>
    <row r="24">
      <c r="A24" s="4" t="inlineStr">
        <is>
          <t>Cumulative translation adjustment, net of tax</t>
        </is>
      </c>
      <c r="B24" s="5" t="n">
        <v>1767</v>
      </c>
      <c r="H24" s="5" t="n">
        <v>1767</v>
      </c>
    </row>
    <row r="25">
      <c r="A25" s="4" t="inlineStr">
        <is>
          <t>Stock-based compensation expense</t>
        </is>
      </c>
      <c r="B25" s="5" t="n">
        <v>9201</v>
      </c>
      <c r="E25" s="5" t="n">
        <v>9201</v>
      </c>
    </row>
    <row r="26">
      <c r="A26" s="4" t="inlineStr">
        <is>
          <t>Vesting of restricted shares</t>
        </is>
      </c>
      <c r="D26" s="7" t="n">
        <v>2</v>
      </c>
      <c r="E26" s="5" t="n">
        <v>-2</v>
      </c>
    </row>
    <row r="27">
      <c r="A27" s="4" t="inlineStr">
        <is>
          <t>Vesting of restricted shares, shares</t>
        </is>
      </c>
      <c r="D27" s="5" t="n">
        <v>299</v>
      </c>
    </row>
    <row r="28">
      <c r="A28" s="4" t="inlineStr">
        <is>
          <t>Restricted stock shares surrendered for taxes</t>
        </is>
      </c>
      <c r="B28" s="5" t="n">
        <v>-483</v>
      </c>
      <c r="E28" s="5" t="n">
        <v>-483</v>
      </c>
    </row>
    <row r="29">
      <c r="A29" s="4" t="inlineStr">
        <is>
          <t>Restricted stock shares surrendered for taxes, shares</t>
        </is>
      </c>
      <c r="D29" s="5" t="n">
        <v>-67</v>
      </c>
    </row>
    <row r="30">
      <c r="A30" s="4" t="inlineStr">
        <is>
          <t>Balance at Jan. 29, 2021</t>
        </is>
      </c>
      <c r="B30" s="7" t="n">
        <v>369703</v>
      </c>
      <c r="D30" s="7" t="n">
        <v>326</v>
      </c>
      <c r="E30" s="7" t="n">
        <v>369372</v>
      </c>
      <c r="F30" s="7" t="n">
        <v>11226</v>
      </c>
      <c r="H30" s="7" t="n">
        <v>-11221</v>
      </c>
    </row>
    <row r="31">
      <c r="A31" s="4" t="inlineStr">
        <is>
          <t>Balance, shares at Jan. 29, 2021</t>
        </is>
      </c>
      <c r="D31" s="5" t="n">
        <v>326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12 Months Ended</t>
        </is>
      </c>
    </row>
    <row r="2">
      <c r="B2" s="2" t="inlineStr">
        <is>
          <t>Jan. 29, 2021</t>
        </is>
      </c>
    </row>
    <row r="3">
      <c r="A3" s="3" t="inlineStr">
        <is>
          <t>Organization Consolidation And Presentation Of Financial Statements [Abstract]</t>
        </is>
      </c>
    </row>
    <row r="4">
      <c r="A4" s="4" t="inlineStr">
        <is>
          <t>Background and Basis of Presentation</t>
        </is>
      </c>
      <c r="B4" s="4" t="inlineStr">
        <is>
          <t xml:space="preserve">NOTE 1. BACKGROUND AND BASIS OF PRESENTATION Description of Business Lands' End, Inc. ("Lands' End" or the "Company") is a leading uni-channel retailer of casual clothing, accessories, footwear and home products. Lands' End offers products online at www.landsend.com Terms that are commonly used in the Company's Notes to the Consolidated Financial Statements are defined as follows:
•
ABL Facility - Asset-based senior secured credit agreements, dated as of November 16, 2017, with Wells Fargo, N.A. and certain other lenders, as amended to date
•
ASC - Financial Accounting Standards Board Accounting Standards Codification, which serves as the source for authoritative GAAP, as supplemented by rules and interpretive releases by the SEC which are also sources of authoritative GAAP for SEC registrants
•
ASU - Financial Accounting Standards Board Accounting Standards Update
•
CARES Act – The Coronavirus Aid, Relief and Economic Security Act signed into law on March 27, 2020
•
Current Term Loan Facility – Term loan credit agreement, dated as of September 9, 2020, among the Company, the Fortress Credit Corp., as Administrative Agent and Collateral Agent, and the lenders party thereto
•
Debt Facilities - Collectively, the ABL Facility and Current Term Loan Facility
•
Deferred Awards - Time vesting stock awards
•
EPS - Earnings per share
•
ERP - Enterprise resource planning software solutions
•
ESL - ESL Investments, Inc. and its investment affiliates, including Edward S. Lampert
•
FASB - Financial Accounting Standards Board
•
First Quarter 2020 - The 13 weeks ended May 1, 2020
•
Fiscal 2020 – The 52 weeks ended January 29, 2021
•
Fiscal 2021 – The Company’s next fiscal year representing the 52 weeks ending January 28, 2022
•
Former Term Loan Facility - Term loan credit agreement, dated as of April 4, 2014, with Bank of America, N.A. and certain other lenders, and replaced by the Current Term Loan Facility on September 9, 2020
•
Fourth Quarter 2020 – The 13 weeks ended January 29, 2021
•
GAAP - Accounting principles generally accepted in the United States
•
LIBOR - London inter-bank offered rate
•
Option Awards - Stock option awards
•
Performance Awards - Performance-based stock awards
•
Sears Holdings - Sears Holdings Corporation, a Delaware corporation, and its consolidated subsidiaries
•
Sears Roebuck - Sears, Roebuck and Co., a subsidiary of Sears Holdings
•
SEC - United States Securities and Exchange Commission
•
Second Quarter 2020 – The 13 weeks ended July 31, 2020
•
Separation - On April 4, 2014 Sears Holdings distributed 100% of the outstanding common stock of Lands' End to its shareholders
•
Tax Act - The Tax Cuts and Jobs Act passed by the United States government on December 22, 2017
•
Third Quarter 2020 – The 13 weeks ended October 30, 2020
•
Transform Holdco - Transform Holdco LLC, an affiliate of ESL, which on February 11, 2019 acquired from Sears Holdings substantially all of the go-forward retail footprint and other assets and component businesses of Sears Holdings as a going concern
•
UTBs - Gross unrecognized tax benefits Basis of Presentation The Consolidated Financial Statements include the accounts of Lands' End, Inc. and its subsidiaries. All intercompany transactions and balances have been eliminated. The accompanying Consolidated Financial Statements have been prepared in accordance with GAAP. In the opinion of management, all material adjustments are of a normal and recurring nature necessary for a fair presentation of the results have been reflected for the periods presented. Dollar amounts are reported in thousands, except per share data, unless otherwise noted. Impact of the COVID-19 Pandemic A novel strain of coronavirus (“COVID-19”) surfaced in late 2019 and in March 2020, the World Health Organization declared COVID-19 a pandemic. Health and Safety of Employees and Consumers From the beginning of the COVID-19 pandemic, the Company’s priority has been the safety of employees and customers. On March 16, 2020 , the Company temporarily closed its 26 U.S. stores. These stores reopened during Second Quarter 2020. Additionally, the Company opened four new stores in Second Quarter 2020 and one new store in Third Quarter 2020. These new Company Operated stores were already planned and construction underway prior to the start of the COVID-19 pandemic. In response to the COVID-19 pandemic, the Company has implemented extra precautions in its Company Operated stores, offices and distribution centers. These precautions were Customer Demand The eCommerce channel experienced a decline in customer demand in First Quarter 2020, which rebounded in Second Quarter 2020 and continued to be strong the remainder of the year. Consequently, Fiscal 2020 eCommerce revenue has increased compared to prior year. Fiscal 2020 revenue in the Outfitters and Retail channels is lower than Fiscal 2019 due to the reduction in customer demand caused by the COVID-19 pandemic. Retail revenue also declined due to lengthy store closures. The ultimate timing and impact of customer demand levels will depend on the duration and scope of the COVID-19 pandemic, overall economic conditions and consumer preferences. Supply Chain The Company has not experienced significant supply chain disruptions related to the COVID-19 pandemic. The Company continues to place a priority on business continuity and contingency planning. The Company may experience disruptions in the supply chain as the COVID-19 pandemic continues, though the Company cannot reasonably estimate the potential impact or timing of those events, and the Company may not be able to mitigate such impact. Expense Reduction Beginning in First Quarter 2020, the Company took the following actions to reduce overall expenses as a response to decreased customer demand due to the COVID-19 pandemic:
•
Temporarily
•
Furlough
•
Fiscal
•
The
•
The
•
Other In response to the COVID-19 pandemic, the Company’s planned c apital expenditures for Fiscal 2020 were significantly reduced. Goodwill and Indefinite-Lived Intangible Asset The Company considered the COVID-19 pandemic to be a triggering event in First Quarter 2020 for the Company’s Outfitters and Japan eCommerce reporting units and therefore completed an interim test for impairment of goodwill for these reporting units as of May 1, 2020. This testing resulted in no impairment of the Company’s Outfitters reporting unit and full impairment of the $3.3 million of goodwill allocated to the Company’s Japan eCommerce reporting unit recorded in the First Quarter 2020. There was not a triggering event or impairment charge for any reporting unit in the remainder of Fiscal 2020. Corporate Restructuring T he Company reduced approximately 10% of corporate positions during the Second Quarter 2020. The Company incurred total severance costs of approximately $2.9 million related to the reduction of corporate positions which was recorded in Other operating expense (income), net in the Consolidated Statements of Operations. As of January 29, 2021, approximately $0.2 million of the severance costs had yet to be paid. In Fiscal 2019, the Company closed five school uniform showroo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1</t>
        </is>
      </c>
    </row>
    <row r="3">
      <c r="A3" s="3" t="inlineStr">
        <is>
          <t>Accounting Policies [Abstract]</t>
        </is>
      </c>
    </row>
    <row r="4">
      <c r="A4" s="4" t="inlineStr">
        <is>
          <t>Summary of Significant Accounting Policies</t>
        </is>
      </c>
      <c r="B4" s="4" t="inlineStr">
        <is>
          <t xml:space="preserve">NOTE 2. SUMMARY OF SIGNIFICANT ACCOUNTING POLICIES Fiscal Year The Company's fiscal year end is on the Friday preceding the Saturday closest to January 31 each year. The fiscal periods in this report are presented as follows, unless the context otherwise requires:
Fiscal Year
Ended
Weeks
2020
January 29, 2021
52
2019
January 31, 2020
52
2018
February 1, 2019
52 Seasonality The Company's operations have historically been seasonal, with a disproportionate amount of net revenue occurring in the fourth fiscal quarter, reflecting increased customer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hipping/selling periods and, accordingly, typically decrease during the fourth quarter of the fiscal year as inventory is shipped/sold. Cash provided by operating activities is typically higher in the fourth quarter of the fiscal year due to reduced working capital requirements during that period. 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Actual results could differ from those estimates. Cash and cash equivalents Cash and cash equivalents consist of highly liquid temporary instruments purchased with original maturities of three months or less. It also includes deposits in-transit from banks for payments related to third-party credit card and debit card transactions. Restricted cash The Company classifies cash balances pledged as collateral as Restricted cash on the Consolidated Balance Sheets. Allowance for Doubtful Accounts The Company provides an allowance for doubtful accounts based on historical loss experience, collection experience, delinquency trends, economic conditions and specific identification. The Accounts receivable balance on the Consolidated Balance Sheets is presented net of the Company's allowance for doubtful accounts and is comprised of various customer-related accounts receivable. Changes in the balance of the allowance for doubtful accounts are as follows:
(in thousands)
Fiscal 2020
Fiscal 2019
Beginning balance
$
511
$
542
Provision
286
151
Write-offs
(117
)
(182
)
Ending balance
$
680
$
511
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87% of total inventory as of January 29, 2021 and 90% as of January 31, 2020. If the FIFO method of accounting for inventory had been used, the effect on inventory would have been an increase of $0.2 million and $0.9 million as of January 29, 2021 and January 31, 2020, respectively. The Company maintains a reserve for excess and obsolete inventory. The reserve is calculated based on historical experience related to liquidation/disposal of identified inventory. The excess and obsolescence reserve balances were $22.8 million and $11.0 million as of January 29, 2021 and January 31, 2020, respectively. The $11.8 million increase in the excess and obsolescence reserve is primarily due to the Company’s limited ability throughout the COVID-19 pandemic to sell through returned embroidered, hemmed or damaged product compared to prior years. 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0.2 million and $14.7 million as of January 29, 2021 and January 31, 2020, respectively. The Company expenses the costs of marketing for website, magazine, newspaper, radio and other general media when the marketing takes place. Marketing expenses, including catalog costs amortization, website-related costs and other print media were $195.4 million, $194.9 million and $186.9 million for Fiscal 2020, Fiscal 2019 and Fiscal 2018, respectively. These costs are included within Selling and administrative expenses in the accompanying Consolidated Statements of Operations.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years)
January 29, 2021
January 31, 2020
Land
-
$
3,475
$
3,459
Buildings and improvements
15-30
101,421
100,269
Furniture, fixtures and equipment
3-10
61,807
59,731
Computer hardware and software
3-10
210,823
181,160
Leasehold improvements
3-7
12,941
8,423
Construction in progress
8,343
22,796
Gross property and equipment
398,810
375,838
Accumulated depreciation
(253,522
)
(218,173
)
Total property and equipment, net
$
145,288
$
157,665
As of both January 29, 2021 and January 31, 2020, assets in development relate primarily to technological investments. Depreciation expense is recorded over the estimated useful lives of the respective assets using the straight-line method. Leasehold improvements are depreciated over the shorter of the associated lease term or the estimated useful life of the asset. Depreciation expense was $37.3 million, $31.1 million and $27.6 million for Fiscal 2020, Fiscal 2019 and Fiscal 2018, respectively. Impairment of Property and Equipment Property and equipment are subject to a review for impairment if events or changes in circumstances indicate that the carrying amount of the asset may not be recoverable. Company Operated store long-lived assets, including right-of-use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During Fiscal 2020 an impairment of $0.4 million was recognized for property and equipment in one Company Operated store location. During Fiscal 2019 an impairment of $1.4 million was recognized for property and equipment in two Company Operated store locations. There was $0.3 million of impairments of property and equipment recognized in Fiscal 2018. Goodwill and Indefinite-lived Intangible Asset Impairment Assessments Goodwill and the indefinite-lived trade name intangible asset are tested separately for impairment on an annual basis or whenever events or changes in circumstances indicate that the carrying amount may not be recoverable. Frequently, impairment assessments contain multiple uncertainties because the calculation requires management to make assumptions and to apply judgment to estimate future cash flows and asset fair values, including forecasting cash flows under different scenarios. The Company performs goodwill and indefinite-lived intangible asset impairment tests on an annual basis and updates these annual impairment tests mid-year if events or circumstances occur that would more likely than not reduce the fair value of a reporting unit or indefinite-lived intangible asset below its carrying amount. If actual results fall short of the Company’s estimates and assumptions used in estimating future cash flows and asset fair values, the Company may be exposed to future impairment losses that could be material. Goodwill impairment assessments The Company tests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of its reporting units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significant estimates and assumptions include terminal value growth rates, weighted average cost of capital and changes in future working capital requirements. In response to the COVID-19 pandemic, during First Quarter 2020 the Company tested its Outfitters and Japan eCommerce reporting units for goodwill impairment. The testing resulted in no impairment of the Company’s Outfitters reporting unit and full impairment of the $3.3 million of goodwill allocated to the Company’s Japan eCommerce reporting unit. At the end of Fiscal 2020, the fair value of the U.S. eCommerce and Outfitters reporting units exceeded the carrying value by 61.7% and 108.8%, respectively. In Fiscal 2019, the fair value of the reporting units exceeded their carrying value and as such, the Company did not record a goodwill impairment charge. Goodwill impairment charges may be recognized in future periods to the extent changes in factors or circumstances occur, including deterioration in the macroeconomic environment, retail industry or in the equity markets, deterioration in performance or future projections, or changes in plans for the reporting unit. Indefinite-lived intangible asset impairment assessments The Company's indefinite-lived intangible asset is the Lands' End trade name. The Company reviews the trade name for impairment on an annual basis during the fourth fiscal quarter, or whenever events or changes in circumstances indicate the carrying value may not be recoverable. The fair value of the trade name indefinite-lived intangible asset is estimated using the relief from royalty method. The relief from royalty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forecasted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20, Fiscal 2019, and Fiscal 2018, the Company tested the indefinite-lived intangible asset as required resulting in the fair value exceeding the carrying value by 61.2%, 19.1% and 45.1% respectively. As such, no trade name impairment charges were recorded in all periods presented . Financial Instruments with Off-Balance-Sheet Risk In Fiscal 2020, the Company exercised the “accordion” feature under the ABL Facility increasing the maximum borrowings available under the facility from $175 million to $275 million, subject to a borrowing base. This was completed in two transactions. The first was a $25 million increase effective March 19, 2020 and the second was a $75 million increase effective September 9, 2020. The latter completed through the Second Amendment to the ABL Facility executed on August 12, 2020. The ABL Facility has a letter of credit sublimit of $70.0 million and matures on November 16, 2022, subject to customary extension provisions provided for therein. The revolving ABL Facility is available for working capital and other general corporate liquidity needs. The balance outstanding on January 29, 2021 was $ 25 million. There was no balance outstanding as of January 31, 2020. The balance of outstanding letters of credit was $ 27.1 million and $ million on January 29, 2021 and January 3 1 , 2020, respectively.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as $37.6 million and $51.0 million as of January 29, 2021 and January 31, 2020, respectively. Cash and cash equivalents, accounts receivable, accounts payable and other current liabilities are reflected in the Consolidated Balance Sheets at cost, which approximates fair value due to the short-term nature of these instruments. Long-term debt, net is reflected in the Consolidated Balance Sheets at amortized cost. The fair value of debt was determined utilizing Level 3 valuation techniques based on observed market data on January 29, 2021. The fair value of debt on January 31, 2020 was determined utilizing Level 2 valuation techniques based on the closing inactive market bill price on January 31, 2020. See Note 7, Fair Value of Financial Assets and Liabilities 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The Company recognized a foreign exchange transaction gain of $3.4 million in Fiscal 2020, a loss of $3.4 million in Fiscal 2019 and an insignificant gain in Fiscal 2018. These are recorded in either Cost of sales (excluding depreciation and amortization) or Selling and administrative in the accompanying Consolidated Statements of Operations based on the underlying nature of the transactions giving rise to the gain or loss. Revenue Recognition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channel and geographic location. The Company excludes from revenue, taxes assessed by governmental authorities, including value-added and other sales-related taxes, that are imposed on and concurrent with revenue-producing activitie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Other current liabilities in the Consolidated Balance Sheets and amounts recognized through Net revenue for each period presented. The majority of deferred revenue as of January 29, 2021 is expected to be recognized in Net revenue in the fiscal quarter ending April 30, 2021, as products are delivered to customers.
(in thousands)
Fiscal 2020
Fiscal 2019
Deferred revenue beginning of period
$
8,096
$
9,051
Deferred revenue recognized in period
(7,882
)
(9,051
)
Revenue deferred in period
16,973
8,096
Deferred revenue end of period
$
17,187
$
8,096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Other current liabilities in the Consolidated Balance Sheets. The liability is estimated based on expected breakage that considers historical patterns of redemption. The following table provides the reconciliation of the contract liability related to gift cards:
(in thousands)
Fiscal 2020
Fiscal 2019
Balance as of beginning of period
$
22,592
$
18,191
Gift cards sold
52,315
65,662
Gift cards redeemed
(47,061
)
(60,043
)
Gift card breakage
(1,048
)
(1,218
)
Balance as of end of period
$
26,798
$
22,592
Refund Liabilities Refund liabilities, primarily associated with product sales returns and retrospective volume rebates, represent variable consideration and are estimated and recorded as a reduction to Net revenue based on historical experience. As of January 29, 2021 and January 31, 2020, $25.7 million and $21.6 million, respectively, of refund liabilities, primarily associated with product returns, were reported in Other current liabilities in the Consolidated Balance Sheets. 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are not included in the Company's Cost of sales. Selling and Administrative Expenses Selling and administrative expenses are comprised principally of payroll and benefits costs, marketing, information technology expenses, third-party services, occupancy costs of Company Operated stores and corporate facilities, and other administrative expenses. All stock-based compensation is recorded in Selling and administrative expenses. See Note 5, Stock-Based Compensation 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9, Income Taxes The Company performed an evaluation over its deferred tax assets and determined that a valuation allowance is considered necessary for certain jurisdictions. See Note 9, Income Taxes 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net of employee contributions, were $17.1 million, $17.4 million and $17.1 million for Fiscal 2020, Fiscal 2019 and Fiscal 2018, respectively. The Company also has a self-insured plan for certain costs related to workers' compensation. The Company obtains third-party insurance coverage to limit exposure to this self-insured risk. Retirement Benefit Plan The Company has a 401(k) retirement plan, which covers most regular employees and allows them to make contributions. The Company also provides a matching contribution on a portion of the employee contributions. Total expenses incurred under this plan were $0.7 million, $3.6 million and $3.5 million for Fiscal 2020, Fiscal 2019 and Fiscal 2018, respectively. The decrease in Fiscal 2020 was attributed to the temporary suspension of the Company’s 401(k) matching contribution as part of the expense reductions in response to the COVID-19 pandemic. Other Comprehensive Income (Loss) Other comprehensive income (loss) encompasses all changes in equity other than those arising from transactions with stockholders and is comprised solely of foreign currency translation adjustments and net income (loss).
Fiscal 2020
Fiscal 2019
Fiscal 2018
Beginning balance: Accumulated other comprehensive loss (net of tax of $3,453, $3,505 and $2,816, respectively)
$
(12,988
)
$
(13,183
)
$
(10,592
)
Other comprehensive income (loss)
Foreign currency translation adjustments (net of tax of $(466), $(52) and $689, respectively)
1,767
195
(2,591
)
Ending Balance: Accumulated other comprehensive loss (net of tax of $2,987, $3,453 and $3,505, respectively)
$
(11,221
)
$
(12,988
)
$
(13,183
) 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restricted stock units.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Earnings per Share The numerator for both basic and diluted EPS is net income attributable to the Company. The denominator for basic EPS is based upon the number of weighted average shares of the Company’s common stock outstanding during the reporting periods. The denominator for diluted EPS is based upon the number of weighted average shares of the Company’s common stock and common stock equivalents outstanding during the reporting periods using the treasury stock method in accordance with ASC 260, Earnings Per Share The following table summarizes the components of basic and diluted EPS:
(in thousands)
Fiscal 2020
Fiscal 2019
Fiscal 2018
Net income
$
10,836
$
19,290
$
11,590
Basic weighted average shares outstanding
32,566
32,343
32,190
Dilutive impact of stock awards
86
2
336
Diluted weighted average shares outstanding
32,652
32,345
32,526
Basic earnings per share
$
0.33
$
0.60
$
0.36
Dilutive earnings per share
$
0.33
$
0.60
$
0.36
Stock awards are considered anti-dilutive based on the application of the treasury stock method or in the event of a net loss. There were 1,093,274, 745,575 and 438,583 anti-dilutive shares excluded from the diluted weighted average shares outstanding in Fiscal 2020, Fiscal 2019 and Fiscal 2018, respectively. Recently Adopted Accounting Pronouncements In April 2020, the FASB issued Topic 842 and Topic 840: Accounting for Lease Concessions Related to the Effects of the COVID-19 Pandemic, During Second Quarter 2020 and Third Quarter 2020 as a result of the COVID-19 pandemic, the Company negotiated certain lease concessions with respect to some of its Company Operated stores and continues to negotiate with landlords for other leased properties. The Company elected the FASB’s relief to not evaluate whether the enforceable rights and obligations existed in the original lease. The related impact of the concessions did not have a material impact on the Company’s Consolidated Financial Statements for the year ended January 29, 2021. In June 2016, the FASB issued ASU 2016-13, Financial Statements - Credit Losses (Topic 326): Measurement of Credit Losses on Financial Instru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Recently Issued Accounting Pronouncements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7:26Z</dcterms:created>
  <dcterms:modified xmlns:dcterms="http://purl.org/dc/terms/" xmlns:xsi="http://www.w3.org/2001/XMLSchema-instance" xsi:type="dcterms:W3CDTF">2021-03-25T17:07:26Z</dcterms:modified>
</cp:coreProperties>
</file>